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Notes Receivable" sheetId="10" state="visible" r:id="rId10"/>
    <sheet xmlns:r="http://schemas.openxmlformats.org/officeDocument/2006/relationships" name="Investment"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Short Term and Long-Term Debt" sheetId="14" state="visible" r:id="rId14"/>
    <sheet xmlns:r="http://schemas.openxmlformats.org/officeDocument/2006/relationships" name="Other Liabiliti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Defined Contribution Pension Pl" sheetId="18" state="visible" r:id="rId18"/>
    <sheet xmlns:r="http://schemas.openxmlformats.org/officeDocument/2006/relationships" name="Commitments and Contingencies" sheetId="19" state="visible" r:id="rId19"/>
    <sheet xmlns:r="http://schemas.openxmlformats.org/officeDocument/2006/relationships" name="Supplemental Cash Flow Informat"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Inventory (Tables)" sheetId="24" state="visible" r:id="rId24"/>
    <sheet xmlns:r="http://schemas.openxmlformats.org/officeDocument/2006/relationships" name="Property Plant and Equipment (T" sheetId="25" state="visible" r:id="rId25"/>
    <sheet xmlns:r="http://schemas.openxmlformats.org/officeDocument/2006/relationships" name="Intangible Assets (Tables)" sheetId="26" state="visible" r:id="rId26"/>
    <sheet xmlns:r="http://schemas.openxmlformats.org/officeDocument/2006/relationships" name="Short Term and Long-Term Debt (" sheetId="27" state="visible" r:id="rId27"/>
    <sheet xmlns:r="http://schemas.openxmlformats.org/officeDocument/2006/relationships" name="Stockholders' Equity (Tables)"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Supplemental Cash Flow Inform_2" sheetId="31" state="visible" r:id="rId31"/>
    <sheet xmlns:r="http://schemas.openxmlformats.org/officeDocument/2006/relationships" name="Segment Information (Tables)" sheetId="32" state="visible" r:id="rId32"/>
    <sheet xmlns:r="http://schemas.openxmlformats.org/officeDocument/2006/relationships" name="Summary of Significant Accoun_3" sheetId="33" state="visible" r:id="rId33"/>
    <sheet xmlns:r="http://schemas.openxmlformats.org/officeDocument/2006/relationships" name="Inventory - Schedule of Invento" sheetId="34" state="visible" r:id="rId34"/>
    <sheet xmlns:r="http://schemas.openxmlformats.org/officeDocument/2006/relationships" name="Notes Receivable (Details Narra" sheetId="35" state="visible" r:id="rId35"/>
    <sheet xmlns:r="http://schemas.openxmlformats.org/officeDocument/2006/relationships" name="Investment (Details Narrative)" sheetId="36" state="visible" r:id="rId36"/>
    <sheet xmlns:r="http://schemas.openxmlformats.org/officeDocument/2006/relationships" name="Property Plant and Equipment - " sheetId="37" state="visible" r:id="rId37"/>
    <sheet xmlns:r="http://schemas.openxmlformats.org/officeDocument/2006/relationships" name="Intangible Assets (Details Narr" sheetId="38" state="visible" r:id="rId38"/>
    <sheet xmlns:r="http://schemas.openxmlformats.org/officeDocument/2006/relationships" name="Intangible Assets - Schedule of" sheetId="39" state="visible" r:id="rId39"/>
    <sheet xmlns:r="http://schemas.openxmlformats.org/officeDocument/2006/relationships" name="Intangible Assets - Schedule _2" sheetId="40" state="visible" r:id="rId40"/>
    <sheet xmlns:r="http://schemas.openxmlformats.org/officeDocument/2006/relationships" name="Intangible Assets - Schedule _3" sheetId="41" state="visible" r:id="rId41"/>
    <sheet xmlns:r="http://schemas.openxmlformats.org/officeDocument/2006/relationships" name="Short-Term and Long-Term Debt (" sheetId="42" state="visible" r:id="rId42"/>
    <sheet xmlns:r="http://schemas.openxmlformats.org/officeDocument/2006/relationships" name="Short Term and Long-Term Debt -" sheetId="43" state="visible" r:id="rId43"/>
    <sheet xmlns:r="http://schemas.openxmlformats.org/officeDocument/2006/relationships" name="Other Liabilities (Details Narr" sheetId="44" state="visible" r:id="rId44"/>
    <sheet xmlns:r="http://schemas.openxmlformats.org/officeDocument/2006/relationships" name="Stockholders' Equity (Details N" sheetId="45" state="visible" r:id="rId45"/>
    <sheet xmlns:r="http://schemas.openxmlformats.org/officeDocument/2006/relationships" name="Stockholders' Equity - Schedule" sheetId="46" state="visible" r:id="rId46"/>
    <sheet xmlns:r="http://schemas.openxmlformats.org/officeDocument/2006/relationships" name="Stockholders' Equity - Summary " sheetId="47" state="visible" r:id="rId47"/>
    <sheet xmlns:r="http://schemas.openxmlformats.org/officeDocument/2006/relationships" name="Stockholders' Equity - Schedu_2" sheetId="48" state="visible" r:id="rId48"/>
    <sheet xmlns:r="http://schemas.openxmlformats.org/officeDocument/2006/relationships" name="Income Taxes (Details Narrative" sheetId="49" state="visible" r:id="rId49"/>
    <sheet xmlns:r="http://schemas.openxmlformats.org/officeDocument/2006/relationships" name="Income Taxes - Schedule of Inco" sheetId="50" state="visible" r:id="rId50"/>
    <sheet xmlns:r="http://schemas.openxmlformats.org/officeDocument/2006/relationships" name="Income Taxes - Schedule of Defe" sheetId="51" state="visible" r:id="rId51"/>
    <sheet xmlns:r="http://schemas.openxmlformats.org/officeDocument/2006/relationships" name="Income Taxes - Schedule of Effe" sheetId="52" state="visible" r:id="rId52"/>
    <sheet xmlns:r="http://schemas.openxmlformats.org/officeDocument/2006/relationships" name="Defined Contribution Pension _2" sheetId="53" state="visible" r:id="rId53"/>
    <sheet xmlns:r="http://schemas.openxmlformats.org/officeDocument/2006/relationships" name="Commitments and Contingencies_2" sheetId="54" state="visible" r:id="rId54"/>
    <sheet xmlns:r="http://schemas.openxmlformats.org/officeDocument/2006/relationships" name="Commitments and Contingencies -" sheetId="55" state="visible" r:id="rId55"/>
    <sheet xmlns:r="http://schemas.openxmlformats.org/officeDocument/2006/relationships" name="Supplemental Cash Flow Inform_3" sheetId="56" state="visible" r:id="rId56"/>
    <sheet xmlns:r="http://schemas.openxmlformats.org/officeDocument/2006/relationships" name="Segment Information (Details Na" sheetId="57" state="visible" r:id="rId57"/>
    <sheet xmlns:r="http://schemas.openxmlformats.org/officeDocument/2006/relationships" name="Segment Information - Schedule " sheetId="58" state="visible" r:id="rId58"/>
    <sheet xmlns:r="http://schemas.openxmlformats.org/officeDocument/2006/relationships" name="Segment Information - Schedul_2" sheetId="59" state="visible" r:id="rId59"/>
    <sheet xmlns:r="http://schemas.openxmlformats.org/officeDocument/2006/relationships" name="Subsequent Events (Details Narr" sheetId="60" state="visible" r:id="rId60"/>
  </sheets>
  <definedNames/>
  <calcPr calcId="124519" fullCalcOnLoad="1"/>
</workbook>
</file>

<file path=xl/sharedStrings.xml><?xml version="1.0" encoding="utf-8"?>
<sst xmlns="http://schemas.openxmlformats.org/spreadsheetml/2006/main" uniqueCount="787">
  <si>
    <t>Document and Entity Information - USD ($)</t>
  </si>
  <si>
    <t>12 Months Ended</t>
  </si>
  <si>
    <t>Dec. 31, 2019</t>
  </si>
  <si>
    <t>Mar. 20, 2020</t>
  </si>
  <si>
    <t>Jun. 30, 2019</t>
  </si>
  <si>
    <t>Document And Entity Information</t>
  </si>
  <si>
    <t>Entity Registrant Name</t>
  </si>
  <si>
    <t>DOCUMENT SECURITY SYSTEMS INC</t>
  </si>
  <si>
    <t>Entity Central Index Key</t>
  </si>
  <si>
    <t>0000771999</t>
  </si>
  <si>
    <t>Document Type</t>
  </si>
  <si>
    <t>10-K</t>
  </si>
  <si>
    <t>Document Period End Date</t>
  </si>
  <si>
    <t>Dec. 31,
		2019</t>
  </si>
  <si>
    <t>Amendment Flag</t>
  </si>
  <si>
    <t>false</t>
  </si>
  <si>
    <t>Current Fiscal Year End Date</t>
  </si>
  <si>
    <t>--12-31</t>
  </si>
  <si>
    <t>Entity a Well-known Seasoned Issuer</t>
  </si>
  <si>
    <t>No</t>
  </si>
  <si>
    <t>Entity a Voluntary Filer</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t>
  </si>
  <si>
    <t>Accounts receivable, net of $41,000 and $50,000 respectively allowance for doubtful accounts</t>
  </si>
  <si>
    <t>Inventory</t>
  </si>
  <si>
    <t>Prepaid expenses and other current assets</t>
  </si>
  <si>
    <t>Total current assets</t>
  </si>
  <si>
    <t>Property, plant and equipment, net</t>
  </si>
  <si>
    <t>Investment</t>
  </si>
  <si>
    <t>Notes receivable</t>
  </si>
  <si>
    <t xml:space="preserve"> </t>
  </si>
  <si>
    <t>Other assets</t>
  </si>
  <si>
    <t>Right-of-use assets</t>
  </si>
  <si>
    <t>Goodwill</t>
  </si>
  <si>
    <t>Other intangible assets, net</t>
  </si>
  <si>
    <t>Total assets</t>
  </si>
  <si>
    <t>Current liabilities:</t>
  </si>
  <si>
    <t>Accounts payable</t>
  </si>
  <si>
    <t>Accrued expenses and deferred revenue</t>
  </si>
  <si>
    <t>Other current liabilities</t>
  </si>
  <si>
    <t>Revolving line of credit</t>
  </si>
  <si>
    <t>Current portion of lease liability</t>
  </si>
  <si>
    <t>Current portion of long-term debt, net</t>
  </si>
  <si>
    <t>Total current liabilities</t>
  </si>
  <si>
    <t>Long-term debt, net</t>
  </si>
  <si>
    <t>Long term lease liability</t>
  </si>
  <si>
    <t>Other long-term liabilities</t>
  </si>
  <si>
    <t>Deferred tax liability, net</t>
  </si>
  <si>
    <t>Commitments and contingencies (Note 13)</t>
  </si>
  <si>
    <t>Stockholders' equity</t>
  </si>
  <si>
    <t>Common stock, $.02 par value; 200,000,000 shares authorized, 36,180,626 shares issued and outstanding (17,425,858 on December 31, 2018)</t>
  </si>
  <si>
    <t>Additional paid-in capital</t>
  </si>
  <si>
    <t>Accumulated other comprehensive loss</t>
  </si>
  <si>
    <t>Accumulated deficit</t>
  </si>
  <si>
    <t>Total stockholders' equity</t>
  </si>
  <si>
    <t>Total liabilities and stockholders' equity</t>
  </si>
  <si>
    <t>Consolidated Balance Sheets (Parenthetical) - USD ($)</t>
  </si>
  <si>
    <t>Statement of Financial Position [Abstract]</t>
  </si>
  <si>
    <t>Allowance for doubtful accounts, accounts receivable</t>
  </si>
  <si>
    <t>Common stock, par value</t>
  </si>
  <si>
    <t>$ .02</t>
  </si>
  <si>
    <t>Common stock, shares authorized</t>
  </si>
  <si>
    <t>Common stock, shares issued</t>
  </si>
  <si>
    <t>Common stock, shares outstanding</t>
  </si>
  <si>
    <t>Consolidated Statements of Operations and Comprehensive Income (Loss) - USD ($)</t>
  </si>
  <si>
    <t>Revenue:</t>
  </si>
  <si>
    <t>Total revenue</t>
  </si>
  <si>
    <t>Costs and expenses:</t>
  </si>
  <si>
    <t>Cost of revenue, exclusive of depreciation and amortization</t>
  </si>
  <si>
    <t>Selling, general and administrative (including stock based compensation)</t>
  </si>
  <si>
    <t>Depreciation and amortization</t>
  </si>
  <si>
    <t>Total costs and expenses</t>
  </si>
  <si>
    <t>Operating loss</t>
  </si>
  <si>
    <t>Other income (expense):</t>
  </si>
  <si>
    <t>Interest income</t>
  </si>
  <si>
    <t>Interest expense</t>
  </si>
  <si>
    <t>Amortization of deferred financing costs and debt discount</t>
  </si>
  <si>
    <t>Impairment of investment</t>
  </si>
  <si>
    <t>Gain on extinguishment of liabilities, net</t>
  </si>
  <si>
    <t>Income (loss) before income taxes</t>
  </si>
  <si>
    <t>Income tax expense (benefit)</t>
  </si>
  <si>
    <t>Net income (loss)</t>
  </si>
  <si>
    <t>Other comprehensive income (loss):</t>
  </si>
  <si>
    <t>Interest rate swap (loss)</t>
  </si>
  <si>
    <t>Settlement of Interest rate swap</t>
  </si>
  <si>
    <t>Comprehensive income (loss):</t>
  </si>
  <si>
    <t>Income (loss) per common share:</t>
  </si>
  <si>
    <t>Basic</t>
  </si>
  <si>
    <t>Diluted</t>
  </si>
  <si>
    <t>Shares used in computing income (loss) per common share:</t>
  </si>
  <si>
    <t>Printed Products [Member]</t>
  </si>
  <si>
    <t>Technology Sales, Services and Licensing [Member]</t>
  </si>
  <si>
    <t>Direct Selling [Member]</t>
  </si>
  <si>
    <t>Consolidated Statements of Cash Flows - USD ($)</t>
  </si>
  <si>
    <t>Cash flows from operating activities:</t>
  </si>
  <si>
    <t>Adjustments to reconcile net income (loss) to net cash used by operating activities:</t>
  </si>
  <si>
    <t>Stock based compensation</t>
  </si>
  <si>
    <t>Paid in-kind interest</t>
  </si>
  <si>
    <t>Change in deferred tax provision</t>
  </si>
  <si>
    <t>Decrease (increase) in assets:</t>
  </si>
  <si>
    <t>Accounts receivable</t>
  </si>
  <si>
    <t>Prepaid expenses and other assets</t>
  </si>
  <si>
    <t>Increase (decrease) in liabilities:</t>
  </si>
  <si>
    <t>Accrued expenses</t>
  </si>
  <si>
    <t>Other liabilities</t>
  </si>
  <si>
    <t>Net cash used by operating activities</t>
  </si>
  <si>
    <t>Cash flows from investing activities:</t>
  </si>
  <si>
    <t>Purchase of property, plant and equipment</t>
  </si>
  <si>
    <t>Purchase of investment</t>
  </si>
  <si>
    <t>Issuance of notes receivable</t>
  </si>
  <si>
    <t>Purchase of intangible assets</t>
  </si>
  <si>
    <t>Net cash used by investing activities</t>
  </si>
  <si>
    <t>Cash flows from financing activities:</t>
  </si>
  <si>
    <t>Payments of long-term debt</t>
  </si>
  <si>
    <t>Borrowings from lines of credit, net</t>
  </si>
  <si>
    <t>Borrowings from revolving lines of credit, net</t>
  </si>
  <si>
    <t>Borrowings from conversion of note</t>
  </si>
  <si>
    <t>Issuances of common stock, net of issuance costs</t>
  </si>
  <si>
    <t>Receipt of subscription receivable, net of issuance costs</t>
  </si>
  <si>
    <t>Net cash provided by financing activities</t>
  </si>
  <si>
    <t>Net decrease in cash</t>
  </si>
  <si>
    <t>Cash and cash equivalents at beginning of year</t>
  </si>
  <si>
    <t>Cash and cash equivalents at end of year</t>
  </si>
  <si>
    <t>Consolidated Statements of Changes in Stockholders' Equity - USD ($)</t>
  </si>
  <si>
    <t>Common Stock [Member]</t>
  </si>
  <si>
    <t>Additional Paid-in Capital [Member]</t>
  </si>
  <si>
    <t>Subscription Receivable [Member]</t>
  </si>
  <si>
    <t>Accumulated Other Comprehensive Loss [Member]</t>
  </si>
  <si>
    <t>Accumulated Deficit [Member]</t>
  </si>
  <si>
    <t>Total</t>
  </si>
  <si>
    <t>Balance at Dec. 31, 2017</t>
  </si>
  <si>
    <t>Balance, shares at Dec. 31, 2017</t>
  </si>
  <si>
    <t>Issuance of common stock, net</t>
  </si>
  <si>
    <t>Issuance of common stock, net, shares</t>
  </si>
  <si>
    <t>Stock based payments, net of tax effect</t>
  </si>
  <si>
    <t>Stock based payments, net of tax effect, shares</t>
  </si>
  <si>
    <t>Other comprehensive gain (loss)</t>
  </si>
  <si>
    <t>Net income</t>
  </si>
  <si>
    <t>Balance at Dec. 31, 2018</t>
  </si>
  <si>
    <t>Balance, shares at Dec. 31, 2018</t>
  </si>
  <si>
    <t>Balance at Dec. 31, 2019</t>
  </si>
  <si>
    <t>Balance, shares at Dec. 31, 2019</t>
  </si>
  <si>
    <t>Description of Business</t>
  </si>
  <si>
    <t>Organization, Consolidation and Presentation of Financial Statements [Abstract]</t>
  </si>
  <si>
    <t xml:space="preserve">NOTE 1 - DESCRIPTION OF BUSINESS Document Security Systems,
Inc. (the “Company”), through two of its subsidiaries, Premier Packaging Corporation, which operates under the assumed
name of DSS Packaging Group, and Plastic Printing Professionals, Inc., which operates under the name of DSS Plastics Group, operates
in the security and commercial printing, packaging and plastic ID markets. The Company develops, markets, manufactures and sells
paper and plastic products designed to protect valuable information from unauthorized scanning, copying, and digital imaging. The
Company’s subsidiary, DSS Digital Inc., which also operates under the name of DSS Digital Group, researches, develops, markets
and sells worldwide the Company’s digital products, including and primarily our AuthentiGuard® product, which is a brand
authentication application that integrates the Company’s counterfeit deterrent technologies with proprietary digital data
security-based solutions. The Company’s subsidiary, DSS Technology Management (“DSSTM”), Inc., manages, licenses
and acquires intellectual property (“IP”) assets for the purpose of monetizing these assets through a variety of value-enhancing
initiatives, including, but not limited to, investments in the development and commercialization of patented technologies, licensing,
strategic partnerships and commercial litigation. In 2018, the Company commenced operations in the Asia Pacific market through
its subsidiary DSS Asia Limited, which was formed in 2017. In 2019, DSS created four
new, wholly owned subsidiaries all of which currently have no employees and are in the exploratory stage and looking for opportunities.
DSS Blockchain Security, Inc., that intends to specialize in the development of blockchain security technologies for tracking
and tracing solutions for supply chain logistics and cyber securities across global markets. Decentralize Sharing Systems, Inc.,
that amongst other things, intends to provide services to assist companies utilizing blockchain technologies for sharing system
solutions in the new economics of the peer-to-peer decentralized sharing marketplaces. DSS Securities, Inc., anticipates establishing
or acquiring two parallel streams of digital asset exchanges in multiple jurisdictions: (i) securitized token exchanges, focusing
on digitized assets from different vertical industries and (ii) utilities token exchanges, focusing on “blue-chip”
utility tokens from solid businesses. DSS BioHealth Security, Inc., to invest in companies that include, but not limited to, holding
bio-medical intellectual property and/or which have, or are securing, strategic alliances, partnerships and distributing rights
for biomedical and security products, technologies or enterprises. This new division will focus on open-air defense initiatives,
which curb transmission of air-borne infectious diseases such as tuberculosis, influenza, among others, in open areas. </t>
  </si>
  <si>
    <t>Summary of Significant Accounting Policies</t>
  </si>
  <si>
    <t>Accounting Policies [Abstract]</t>
  </si>
  <si>
    <t>NOTE 2 - SUMMARY OF SIGNIFICANT ACCOUNTING POLICIES Principles of Consolidation Use of Estimates
Reclassifications
Cash Equivalents
- Accounts Receivable Inventory Property, Plant and
Equipment Investment Goodwill - Other Intangible
Assets and Patent Application Costs Impairment of Long-Lived
Assets Fair Value of Financial
Instruments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balance sheet of cash and cash equivalents, accounts receivable, prepaids, accounts payable and accrued expenses approximate
fair value because of the immediate or short-term maturity of these financial instruments. The fair value of notes receivable approximates
their carrying value as the stated or discounted rates of the notes do not reflect recent market conditions. The fair value of
revolving credit lines notes payable and long-term debt approximates their carrying value as the stated or discounted rates of
the debt reflect recent market conditions. Derivative instruments, as discussed below, are recorded as assets and liabilities at
estimated fair value based on available market information. The fair value of investments carried at cost less impairment; however,
the fair value is not considered readily determinable based on the lack of liquidity for the shares owned. Derivative Instruments
Share-Based Payments
Revenue Recognition The Company sells printed
products including packaging printing and fabrication, commercial and security printing and plastic cards and badges, including
cards and badges integrated with technology such as RFID and smart chips. The Company also provides information technology services
and digital authentication products and services to its customers. The Company recognizes its products and services revenue based
on when the title passes to the customer or when the service is completed and accepted by the customer. Revenue is measured as
the amount of consideration the Company expects to receive in exchange for shipped product or service provided. Sales and other
taxes billed and collected from customers are excluded from revenue. Customers, including distributors, do not have a general right
of return. The Company also derives revenue from royalties from third parties which are typically based on licensees’ net
sales of products that utilize the Company’s technology, or on a per item usage of the technology on the customers’
printed products. The Company recognizes license revenue at the time it is reported by the licensee. From time to time, the Company
generates license revenues through litigation settlements. For these, the Company recognizes revenue upon the execution of the
agreement, when collectability is reasonably assured, or upon receipt of the minimum upfront fee for term agreement renewals, and
when all other revenue recognition criteria have been met. As of December 31, 2019,
the Company had no unsatisfied performance obligations for contracts with an original expected duration of greater than one year.
Pursuant to Topic 606, the Company has applied the practical expedient with respect to disclosure of the deferral and future expected
timing of revenue recognition for transaction price allocated to remaining performance obligations. The Company elected the practical
expedient allowing it to not recognize as a contract asset the commission paid to its salesforce on the sale of its products as
an incremental cost of obtaining a contract with a customer but rather recognize such commission as expense when incurred as the
amortization period of the asset that the Company would have otherwise recognized is one year or less. Sales Commissions Sales commissions are expensed
as incurred for contracts with an expected duration of one year or less. There were no sales commissions capitalized as of December
31, 2019. Shipping and Handling
Costs Costs incurred by the Company
related to shipping and handling are included in cost of products sold. Amounts charged to customers pertaining to these costs
are reflected as revenue. Costs of revenue
- Contingent Legal
Expenses - Advertising Costs
. Research and Development the Company’s AuthentiGuard product line Income Taxes Earnings Per Common
Share As of December 31, 2019,
and 2018, there were 1,798,221 and 2,212,773, respectively, of common stock share equivalents potentially issuable under options,
warrants, and restricted stock agreements that could potentially dilute basic earnings per share in the future. For the twelve-months
ended December 31, 2019, equivalents were excluded from the calculation of diluted earnings per share since their inclusion would
have been anti-dilutive. For the twelve-months ended December 31, 2018, based on the average market price of the Company’s
common stock during that period of $1.27, 206,429 common stock equivalents were added to the basic shares outstanding to calculate
dilutive earnings per share. Comprehensive Income
(Loss) Concentration of
Credit Risk During 2019, two customers
accounted for 45% of our consolidated revenue. As of December 31, 2019, these two customers accounted for 49% of our consolidated
trade accounts receivable balance. As of December 31, 2018, these two customers accounted for 44% of our consolidated revenue and
38% of our consolidated trade accounts receivable balance. Continuing Operations
and Going Concern – The expected use of cash
for operations in 2020 will be primarily for funding operating losses, working capital, legal expenses associated with intellectual
property related litigation, and the costs associated with the global roll-out of the Company’s AuthentiGuard product line.
The Company will also use these funds to make capital improvements at its two manufacturing facilities to increase production capacity
and create efficiencies, as well as to diversify its revenue streams and take advantage of profit opportunities. The Company’s management
intends to take actions necessary to continue as a going concern. Management’s plans concerning these matters includes, among
other things, continued growth among our operating segments including international expansion of our AuthentiGuard product, and
tightly controlling operating costs and reducing spending growth rates wherever possible to return to profitability. We believe that our $1.1
million in aggregate cash and equivalents as of December 31, 2019 as well as the $4.0 million raised on February 25, 2020 will
allow us to fund our four operating segments current and planned operations through March 2021. Based on this, we have concluded
that substantial doubt of our ability to continue as a going concern has been alleviated. Recently Adopted
Accounting Pronouncements In February 2016, the FASB
issued ASU No. 2016-02 and its related amendments which introduced Leases (Topic 842, or “ASC 842”), a new comprehensive
lease accounting model that supersedes the current lease guidance under Leases (Topic 840). The new accounting standard requires
lessees to recognize right-of-use (“ROU”) assets and corresponding lease liabilities for all leases with lease terms
of greater than 12 months. It also changes the definition of a lease and expands the disclosure requirements of lease arrangements.
In July 2018, the FASB added a transition option for implementation that allows companies to continue to use the legacy guidance
in ASC 840, Leases, including its disclosure requirements, in the comparative periods presented in the year of adoption. The Company
adopted the guidance effective January 1, 2019. The Company elected the transition package of three practical expedients permitted
under the transition guidance and elected the optional transition method that allows for a cumulative-effect adjustment in the
period of adoption, without a restatement of prior periods. Further, the Company elected a short-term lease exception policy, permitting
the Company to not apply the recognition requirements of this standard to short-term leases (i.e. leases with terms of 12 months
or less). As a result of the adoption, the Company adjusted its beginning balance as of January 1, 2019 by recording operating
lease ROU asset and liabilities through a cumulative-effect adjustment. The adoption impacted the accompanying consolidated balance
sheet, but did not have an impact on the consolidated statements of operations and comprehensive income (los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calculates the associated lease liability and corresponding ROU assets upon lease commencement
using a discount rate based on a credit adjusted secured borrowing rate commensurate with the term of the lease. The Company records
lease liabilities within current or noncurrent liabilities based upon the length of time associated with the lease payments. The
operating lease ROU assets includes any lease payments made and excludes lease incentives and initial direct costs incurred, if
any, and are recorded as noncurrent assets. Lease terms may include options to extend or terminate the lease when it is reasonably
certain that the Company will exercise that option. Leases with an initial term of 12 months or less are not recorded on the accompanying
consolidated balance sheet. Lease expense for minimum lease payments is recognized on a straight-line basis over the lease term.
The impact of the adoption of ASC 842 on the accompanying consolidated balance sheet as of January 1, 2019 was a right-of-use asset
and a lease liability of approximately $1,443,800. Recent Accounting
Pronouncements In June 2016, the Financial
Accounting Standards Board (“FASB”) issued Accounting Standards Update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the Company for fiscal years, and interim periods within those fiscal years, beginning after
December 15, 2022. The Company is currently assessing the impact that adopting this new accounting standard will have on our consolidated
financial statements. In January 2017, the FASB
issued ASU 2017-04, “Intangibles – Goodwill and Other (Topic 350) – Simplifying the Test for Goodwill Impairment”,
which eliminates the two-step process that required identification of potential impairment and a separate measure of the actual
impairment. The annual assessment of goodwill impairment will be determined by using the difference between the carrying amount
and the fair value of the reporting unit. The standards update is effective for goodwill impairment tests in fiscal years beginning
after December 15, 2019. The Company is currently assessing the impact that adopting this new accounting standard will have on
its Consolidated Financial Statements and plans to adopt ASU 2017-04 in the first quarter of 2020.</t>
  </si>
  <si>
    <t>Inventory Disclosure [Abstract]</t>
  </si>
  <si>
    <t xml:space="preserve">NOTE 3 – INVENTORY Inventory consisted of the following at December
31:
2019 2018
Finished Goods $ 1,097,616 $ 1,144,695
Work in Process 246,159 339,091
Raw Materials 363,915 79,807
$ 1,707,690 $ 1,563,593 </t>
  </si>
  <si>
    <t>Notes Receivable</t>
  </si>
  <si>
    <t>NOTE 4 – NOTES RECEIVABLE On October 10, 2019, the
Company entered into a convertible promissory note (“Note”) with Century TBD Holdings, LLC (“TBD”), a Florida
limited liability company. The Company loaned the principal sum of $500,000, of which up to $500,000 and all accrued interest can
be paid by an “Optional Conversion” of such amount up to 19.8% (non-dilutable) of all outstanding membership interest
in TBD. This Note accrues interest at 6% and matures on October 9, 2021. As of December 31, 2019, this Note had outstanding principle
and interest of $506,756. On October 9, 2019 and
November 11, 2019 the Company entered into two, separate on demand, convertible notes (“Note” or “Notes”)
with RBC Life Sciences, Inc. (RBC), a Nevada corporation. The first Note, dated October 9 th th</t>
  </si>
  <si>
    <t>Investments in and Advances to Affiliates [Abstract]</t>
  </si>
  <si>
    <t>NOTE 5 - INVESTMENT As of December 31, 2018,
the Company owned 21,196,552 ordinary shares and an existing three-year warrant to purchase up to 105,982,759 ordinary shares at
an exercise price of SGD$0.040 (US$0.0298) per share of Singapore eDevelopment Limited (“SED”), a company incorporated
in Singapore and publicly listed on the Singapore Exchange Limited. The restriction on the sale of shares, and execution of the
warrants expired on September 17, 2019. At the time of the investment, the cost of the investment was determined to be the fair
value of the Company’s common stock issued in the transaction, which was determined to have the most readily determinable
fair value. In 2018, the Company adopted ASU No. 2016-01, “Recognition and Measurement of Financial Assets and Financial
Liabilities.” has and carries its investment in SED at costs. During the 4th quarter of 2018, the Company determined that
its investment in Singapore eDevelopment (“SED”) was impaired due to the decline in the share price of SED, especially
since November of 2018, which the Company believes was influenced by a general decline in equity markets in Asia caused by the
tariff dispute between the United States and China. As such, in response to the decline in the trading value of the SED shares
in the fourth quarter of 2018, the Company performed an impairment test and determined an impairment of approximately $160,000
was warranted. Similar analysis was performed at December 31, 2019 and no further impairment is deemed necessary as the stock price
has rebounded in excess of 15%. The carrying value of the initial 21,196,552 ordinary shares investment as of December 31, 2019
was $324,930. On December 19, 2019,
the Company exercised the warrant, in part, pursuant to which the Company acquired 61,977,577 ordinary shares of SED. The total
consideration paid by the Company for these ordinary shares was SGD$2,479,103.08, or approximately $1,833,000 USD, the investment
value at December 31, 2019. After giving effect to the warrant exercise, the Company now owns 83,174,129 ordinary shares of SED,
representing approximately 7.1% of the outstanding shares of SED, and the remaining warrant to purchase 44,005,182 ordinary shares
of SED. The Chairman of the Company, Mr. Heng Fai Ambrose Chan, is the Executive Director and Chief Executive Officer of SED.</t>
  </si>
  <si>
    <t>Property Plant and Equipment</t>
  </si>
  <si>
    <t>Property, Plant and Equipment [Abstract]</t>
  </si>
  <si>
    <t xml:space="preserve">NOTE 6 - PROPERTY PLANT AND EQUIPMENT Property, plant and equipment consisted of the
following at December 31:
Estimated 2019 2018
Machinery and equipment 5-10 years 8,567,911 7,723,763
Building and improvements 39 years 1,961,544 1,923,027
Land 185,000 185,000
Leasehold improvements 3-10 years 776,674 760,286
Furniture and fixtures 7 years 109,862 94,364
Software and websites 3 years 298,797 187,511
Total Cost 11,899,788 10,873,951
Less accumulated depreciation 6,839,090 5,859,457
Property, plant and equipment, net 5,060,698 5,014,494 </t>
  </si>
  <si>
    <t>Intangible Assets</t>
  </si>
  <si>
    <t>Goodwill and Intangible Assets Disclosure [Abstract]</t>
  </si>
  <si>
    <t xml:space="preserve">NOTE 7 - INTANGIBLE ASSETS During 2019 and 2018, the
Company spent approximately $10,000 and $20,000, respectively, on capitalized patent application costs. On June 26, 2018, the Company
entered into an agreement with Fortress Credit Co LLC (“Fortress”), which among other things transferred to Fortress
all of the remaining economic rights to certain of the Company’s semi-conductor related patents (See Note 8). As a result,
the Company wrote-off these patents which had an aggregated gross cost of $2,655,000 and a net unamortized carrying amount of $295,470
on the agreement date. On July 31, 2018, the Company
entered into a Non-Compete Letter Agreement (the “Agreement”) with its former President and Chief Executive Officer
of its wholly owned subsidiary, Premier Packaging Corporation. The Agreement called for payments of $16,000 per month, for a period
of 19 months, as consideration for the two-year non-competition and non-solicitation restrictive covenants. The Company recorded
the aggregate cost of the Agreement of $304,000 as an intangible asset to be amortized over the 24-month period commencing August
1, 2018. On
October 24, 2018, the Company’s subsidiary, DSS Asia Limited acquired Guangzhou Hotapps Technology Ltd., (“Guangzhou
Hotapps”) a Chinese company, in exchange for a 2-year, $100,000 unsecured promissory note. In connection with this acquisition,
the Company acquired the license to do business in China to which the Company allocated a value of $85,734 as well as a related
deferred tax liability of $33,333 due to outside basis differences and recorded as an intangible asset that it will amortize over
a five-year period. On
March 5, 2019, the Company paid $350,000 and issued 130,435 shares of the Company’s common stock valued at $144,783 in conjunction
with the signing of a Master Distributor Agreement with Advanced Cyber Security Corp. (“ACS”) for the Company to distribute
ACS’s EndpointLockV™ cyber security software exclusively in thirteen countries in Asia and Australia, and non-exclusively,
in the U.S. and Middle East. The aggregate cost of $494,783 of the agreement was recorded as an intangible asset to be amortized
over the expected useful life of 36 months. Intangible assets are comprised of the following:
2019 2018
Useful Gross Accumulated Net Gross Accumulated Net
Acquired intangibles customer lists, licenses and non-compete agreements 2-10 years 1,788,699 1,202,832 585,867 1,284,065 823,884 460,181
Acquired intangibles patents and patent rights 500,000 500,000 - 500,000 500,000 -
Patent application costs Varied (1) 1,178,176 829,278 348,898 1,168,155 746,925 421,230
3,466,875 2,532,110 934,765 2,952,220 2,070,809 881,411
(1) Patent application costs are amortized over their expected useful life which is generally the remaining legal life of the patent. As of December 31, 2019, the weighted average remaining useful life of these assets in service was approximately 6.9 years. Amortization expense for the year ended December
31, 2019 amounted to approximately $461,000 ($487,000 –2018). Expected amortization for each of the five succeeding
fiscal years is as follows:
Year Amount
2020 383,276
2021 273,626
2022 127,408
2023 39,378
2024 19,112 </t>
  </si>
  <si>
    <t>Short Term and Long-Term Debt</t>
  </si>
  <si>
    <t>Debt Disclosure [Abstract]</t>
  </si>
  <si>
    <t>NOTE 8 – SHORT TERM AND LONG-TERM
DEBT Revolving
Credit Lines On
July 26, 2017, Premier Packaging entered into a Loan Agreement and accompanying Term Note Non-Revolving Line of Credit Agreement
with Citizens pursuant to which Citizens agreed to lend up to $1,200,000 to permit Premier Packaging to purchase equipment from
time to time that it may need for use in its business. The aggregate principal balance outstanding under the Equipment Acquisition
Line of Credit shall bear interest thereon at a per annum rate of 2% above the LIBOR Advantage Rate until the Conversion Date (as
defined in the Term Note Non-Revolving Line of Credit). Effective on the Conversion Date, the interest shall be adjusted to a fixed
rate equal to 2% above the bank’s Cost of Funds, as determined by Citizens. Current maturities of long-term debt are based
on an estimated 48-month amortization which will be adjusted upon conversion. As of December 31, 2019, the line had not yet converted
into a credit facility and had a balance of $898,762 ($339,000 at December 31, 2018). The Company pays a monthly amount of $12,756
in principal and interest. On
December 1, 2017, the Company’s subsidiary Plastic Printing Professionals entered into a Loan Agreement and accompanying
Term Note Non-Revolving Line of Credit Agreement with Citizens pursuant to which Citizens agreed to lend up to $800,000 to enable
Plastic Printing Professionals to purchase equipment from time to time that it may need for use in its business. Advances may be
made under this Equipment Acquisition Line of Credit, from time to time, from December 1, 2017 until December 1, 2018. The aggregate
principal balance outstanding under the Equipment Acquisition Line of Credit bore interest at 2% above the LIBOR Advantage Rate
(as defined in the agreement) until it was converted. Commencing March 30, 2019, the line was converted into two term notes under
which the Company will make monthly payments of $13,657 until November 30, 2023. Interest under the term notes is payable monthly
at 5.37%. As of December 31, 2019, the combined balance of the term notes was $576,946 ($684,554 at December 31, 2018). Term
Loan Debt Promissory
Notes On
December 6, 2013, Premier Packaging entered into a Construction to Permanent Loan with Citizens Bank for up to $450,000 that was
converted into a promissory note upon the completion and acceptance of building improvements to the Company’s packaging plant
in Victor, New York. In May 2014, the Company converted the loan into a $450,000 note payable in monthly installments over a 5-year
period of $2,500 plus interest calculated at a variable rate of 1 Month LIBOR plus 3.15%. The note was set to mature in July 2019
at which time a balloon payment of the remaining principal balance of $300,000 was due. On June 27, 2019 the balloon payment, in
conjunction with the remaining balance on promissory note identified above, was refinanced. On June 27, 2019 Premier
Packaging refinanced and consolidated the outstanding principal associated with the two promissory notes for its packaging plant
located in Victor, New York, for $1,156,742 with Citizens Bank. The new Promissory Note calls for monthly payments of $7,181, with
interest fixed at 4.22%. The new Promissory Note matures on June 27, 2029, at which time a balloon payment of $707,689 is due.
As of December 31, 2019, the new, consolidated Promissory Note had a balance of $1,141,487. At December 31, 2018, the two refinanced
notes had outstanding balances of $869,865 and $315,000. The Citizens credit facilities
to each of the Company’s subsidiaries, Premier Packaging and Plastic Printing Professionals, contain various covenants including
fixed charge coverage ratio, tangible net worth and current ratio covenants which are tested annually at December 31. For the year
ended December 31, 2019, Premier Packaging was in compliance with the annual covenants, however Plastic Printing Professionals
was not. Plastic Printing Professionals has sought and received a one-time waiver from compliance from Citizens for this violation. On October 24, 2018, the
Company’s subsidiary, DSS Asia Limited entered into a $100,000 unsecured promissory note with HotApps International Pte Ltd
in conjunction with the acquisition of Guangzhou Hotapps Technology Ltd., a Chinese subsidiary of HotApps International Pte Ltd,
by DSS Asia Limited. The promissory note does not accrue interest and is payable in full on October 24, 2020. Effective on February 18,
2019, Document Security Systems, Inc. entered into a Convertible Promissory Note (the “Note”) with LiquidValue Development
Pte Ltd (the “Holder”) in the principal sum of $500,000 (the “Principal Amount”), of which up to $500,000
of the Principal Amount can be paid by the conversion of such amount into the Company’s common stock, par value $0.02 per
share, up to a maximum of 446,428 shares of common stock (the “Common Stock”), at a conversion price of $1.12 per share.
The Holder is a related party, owned by one of the Company’s directors. The Note carried a fixed interest rate of 8% per
annum and had a term of 12- months. Accrued interest was payable in cash in arrears on the last day of each calendar quarter, with
the first interest payment due on June 30, 2019, and remained payable until the Principal Amount was paid in full. The Holder is
a related party, owned by one of the Company’s directors. Effective on March 25, 2019, the Holder exercised its conversion
option and converted the Maximum Conversion Amount under the Note. As a result of Holder’s election to exercise its full
conversion rights under the Note, the Note was cancelled effective on March 25, 2019. Effective on May 31, 2019,
Document Security Systems, Inc. (the “Company” or “Borrower”) entered into a Promissory Note (the “Note”)
with LiquidValue Development Pte Ltd (the “Holder”) in the principal sum of $650,000 (the “Principal Amount”).
The Note was not interest bearing with a maturity date of July 31, 2019. The Holder is a related party, owned by one of the Company’s
directors. This Note was paid in full on June 12, 2019. A summary of scheduled
principal payments of long-term debt, not including revolving lines of credit and other debt which can be settled with non-monetary
assets, subsequent to December 31, 2019 are as follows:
Year Amount
2020 $ 440,699
2021 307,324
2022 322,160
2023 322,926
2024 185,218
Thereafter $ 1,186,387 Other Debt</t>
  </si>
  <si>
    <t>Other Liabilities</t>
  </si>
  <si>
    <t>Other Liabilities Disclosure [Abstract]</t>
  </si>
  <si>
    <t>NOTE 9 – OTHER LIABILITIES On November 14, 2016, the
Company entered into a Proceeds Investment Agreement (the “Agreement”) with Brickell Key Investments LP (“BKI”).
Pursuant to the Agreement, BKI financed an aggregate of $13,500,000 in a patent purchase and monetization program to be implemented
and managed by the Company (the “Financing”). Pursuant to the Agreement. $3,000,000 of the Financing was used to cover
the Company’s purchase of a portfolio of U.S. and foreign LED patents and a license from Intellectual Discovery Co., Ltd.,
a Korean company (collectively, the “LED Patent Portfolio”), resulting in a basis in these assets of $0. A total of
$6,000,000 of the Financing was directed by BKI to attorneys to cover anticipated attorneys’ fees and out-of-pocket expenses
for legal proceedings that may transpire relating to enforcement of the LED Patent Portfolio. This amount is not included in the
Company’s financial statements as the Company has no control over these funds, which are segregated and escrowed in the attorneys’
trust account. In addition, on November
14, 2016, the Company received $4,500,000 of the Financing, which was required to be used by the Company to pay for the defense
of Inter Partes Review or other similar proceedings that may be filed from time to time by defendants with the U.S. Patent &amp;
Trademark Office relating to the LED Patent Portfolio, with excess amounts available for general working capital needs. As of December
31, 2019, an aggregate of $780,988 is recorded as other liabilities by the Company, of which $390,494 is classified as short-term.
Of this amount, the Company allocated $2,500,000 which it subsequently adjusted to $1,500,000 for the payment of estimated future
Inter Partes Review costs. The Company will reduce this liability as it pays legal and other expenses related to the Inter Partes
Review matters involving the LED Patent Portfolio as incurred. For this amount, the Company reduced the liability with an offset
to selling, general and administrative costs by $47,500 per month from January 2017 through July 2017, $80,000 per month for the
remainder of 2017 through March 2018, $86,500 per month for the remainder of 2018, and through November of 2019. As of December
31, 2019 the liability has been fully amortized. An aggregate of $955,000 was recorded as a reduction of the liability allocated
to working capital in 2019. On July 8, 2013, the Company’s
subsidiary, DSSTM, purchased two patents for $500,000 covering certain methods and processes related to Bluetooth devices. In
conjunction with the patent purchases, DSSTM entered into a Proceed Right Agreement with certain investors pursuant to which DSSTM
initially received $250,000 of a total of $750,000 which it will ultimately receive thereunder, subject to certain payment milestones,
in exchange for 40% of the proceeds which it receives, if any, from the use, sale or licensing of the two patents. As of December
31, 2019 and 2018, the Company had received an aggregate of $750,000 from the investors pursuant to the agreement of which $0
was in current liabilities in the consolidated balance sheets ($476,000 as of December 31, 2018). The Company reduced the liability
as it paid legal and other expenses related to its litigation involving the Bluetooth patents, for which the amount is available
to be used for 50% of all such expenses.</t>
  </si>
  <si>
    <t>Stockholders' Equity</t>
  </si>
  <si>
    <t>Equity [Abstract]</t>
  </si>
  <si>
    <t>NOTE 10 - STOCKHOLDERS’ EQUITY Sales of Equity On December 17, 2018, the
Company sold 612,245 shares of its common stock, par value $0.02 per share, to a related party accredited investor, Heng Fai Holdings
Limited. The purchase price was $0.98 per share, for total proceeds of $600,000. On February 18, 2019, the
Company had entered into a Convertible Promissory Note with LiquidValue Development Pte Ltd ., a company owned and controlled by
Mr. Heng Fai Ambrose Chan, DSS’s Chairman, in the principal sum of $500,000, of which up to $500,000 of the Principal Amount
could be paid by the conversion of such amount into the Company’s common stock, par value $0.02 per share, up to a maximum
of 446,428 shares of common stock (the “Maximum Conversion Amount”), at a conversion price of $1.12 per share. Effective
on March 25, 2019, LiquidValue Development Pte Ltd exercised its conversion option and converted the Maximum Conversion Amount
under the Note. (Note 8) On March 5, 2019, the Company
issued 130,435 shares of its common stock at $1.15 per share as partial consideration for a licensing and distribution agreement
entered into with Advanced Cyber Security Corp. (Note7) On June 5, 2019, the Company
entered into an underwriting agreement (the “Underwriting Agreement”) with Aegis Capital Corp., acting as representative
of the several underwriters, which provided for the issuance and sale by the Company in an underwritten public offering (the “Offering”)
and the purchase by the Underwriters of 11,200,000 shares of the Company’s common stock, $0.02 par value per share. Subject
to the terms and conditions contained in the Underwriting Agreement, the shares were sold to the Underwriters at a public offering
price of $0.50 per share, less certain underwriting discounts and commissions. As part of this transaction, 2,000,000 shares were
purchased by Heng Fai Ambrose Chan, Chairman of the Board of directors. The Company also granted the Underwriters a 45-day option
to purchase up to 1,680,000 additional shares of the Company’s common stock on the same terms and conditions for the purpose
of covering any over-allotments in connection with the Offering (519,186 shares were exercised on July 18, 2019 at $0.50 per share,
less underwriting discounts and expenses). The net offering proceeds to the Company was approximately $5.0 million, inclusive of
the July 18, 2019 transaction and after deducting underwriting discounts, commissions and other offering expenses. On November 1, 2019, pursuant
to a Subscription Agreement, LiquidValue Development Pte LTD, a company owned and controlled by Mr. Heng Fai Ambrose Chan, DSS’s
Chairman, purchased from the Company, in a private placement, and aggregate of 6,000,000 shares of common stock, for an above market
purchase price equal to $0.30 per share (at the time of LiquidValues’ commitment, the closing stock price was $0.26 per share)
for net proceeds to the Company of approximately $1.6 million after deducting underwriting discounts, commissions and other offering
expenses. Stock Warrants
2019 2018
Number of Warrants Weighted Average Exercise Price Number of Warrants Weighted Average Exercise Price
Outstanding at January 1, 1,430,116 $ 4.00 2,645,090 $ 10.98
Granted - - - -
Lapsed/terminated (209,812 ) 20.78 (1,214,974 ) 19.20
Outstanding at December 31, 1,220,304 $ 1.12 1,430,116 $ 4.00
Exercisable at December 31, 1,220,304 $ 1.12 1,430,116 $ 4.00
Weighted average of months remaining 20.7 27.9 The Company did not issue
any warrants in 2019 or 2018. Stock Options On December 9, 2019, the
Company’s shareholders adopted the 2020 Employee, Director and Consultant Equity Incentive Plan (the “2020 Plan”).
The 2020 Plan provides for the issuance of up to a total of 7,236,125 shares of common stock authorized to be issued for grants
of options, restricted stock and other forms of equity to employees, directors and consultants. Under the terms of the 2020 Plan,
options granted thereunder may be designated as options which qualify for incentive stock option treatment (“ISOs”)
under Section 422A of the Internal Revenue Code, or options which do not qualify (“NQSOs”). The following is a summary
with respect to options outstanding at December 31, 2019 and 2018 and activity during the years then ended:
2019 2018
Number of Options Weighted Average Exercise Price
Weighted Average life Remaining (Years) Number of Options Weighted Average Exercise Price
Weighted Average life Remaining (Years)
Outstanding at January 1, 782,655 $ 6.66 482,667 $ 10.72
Granted - - 405,000 1.38
Lapsed/terminated (204,738 ) 7.7 (105,012 ) 4.96
Outstanding at December 31, 577,917 $ 5.01 3.2 782,655 $ 6.66 3.2
Exercisable at December 31, 408,750 $ 6.50 3.5 490,988 $ 8.30 2.8
Expected to vest at December 31, 169,167 $ 1.43 3.4 291,667 $ 1.41 4.5
Aggregate intrinsic value of outstanding options at December 31, $ - $ -
Aggregate intrinsic value of exercisable options at December 31, $ - $ -
Aggregate intrinsic value of options expected to vest at December 31, $ - $ - During the year ended December
31, 2018, the Company issued an aggregate of 405,000 options to purchase the Company’s common stock at between $1.30 and
$1.55 per share with a term of five years to employees at its technology, corporate and printed products divisions, as well as
independent board members. For 265,000 options granted during 2018 the options vest pro-ratably as follows: 1/3 on the grant date,
1/3 on the first anniversary of the grant date and 1/3 on the second anniversary of the grant date. For the remaining 140,000 options
granted during 2018 the options vest pro-ratably as follows: 1/3 on the first anniversary of the grant date, 1/3 on the second
anniversary of the grant date and 1/3 on the third anniversary of the grant date. The fair value of each
option award is estimated on the date of grant utilizing the Black-Scholes-Merton Option Pricing Model. The Company estimates the
expected volatility of the Company’s common stock at the grant date using the historical volatility of the Company’s
common stock over the most recent period equal to the expected stock option term. The
following table shows our weighted average assumptions used to compute the share-based compensation expense for stock options and
warrants granted during the year ended December 31, 2018. There were no options or warrants granted for compensation during the
year ended December 31, 2019.
Volatility 98.20 %
Expected option term 3.6 years
Risk-free interest rate 2.7 %
Expected forfeiture rate 0.0 %
Expected dividend yield 0.0 % The aggregate grant
date fair value of options that vested during 2019 and 2018 was approximately $104,000 and $122,000, respectivly. There were no options
exercised during 2019 or 2018. Restricted Stock On September 6, 2019, the
Company issued an aggregate of 224,310 shares of fully vested restricted stock to members of the Company’s management team
of with a two-year lock-up period and had an aggregated grant date fair value of approximately $94,000 which is included in stock
based compensation for the year ended December 31, 2019. The Company did not grant any restricted stock in 2018. Stock-Based Compensation In July 2019, by unanimous
written consent, the Board of Directors authorized the Company to issue individual stock grants of the Company’s common
stock, pursuant to the Company’s 2013 Employee, Director and Consultant Equity Incentive Plan, to certain officers and directors
in the amount of 458,719 shares, at $0.42 per share which were immediately vested and issued on September 6, 2019. 224,310 of
these shares where were fully vested restricted stock to members of the Company’s management team of with a two-year lock-up
period.</t>
  </si>
  <si>
    <t>Income Taxes</t>
  </si>
  <si>
    <t>Income Tax Disclosure [Abstract]</t>
  </si>
  <si>
    <t>NOTE 11 - INCOME TAXES Following is a summary
of the components giving rise to the income tax provision (benefit) for the years ended December 31: The provision (benefit) for income taxes consists of the following:
2019 2018
Currently payable:
Federal $ - $ -
State (68 ) 6,920
Total currently payable (68 ) 6,920
Deferred:
Federal (367,473 ) 458,446
State (124,975 ) 67,451
Foreign (116,863 ) (92,690.00 )
Total deferred (609,311 ) 433,207
Less: increase in allowance 476,972 (423,534 )
Net deferred (125,419 ) 9,673
Total income tax provision $ (125,487 ) $ 16,593 Individual components of deferred taxes are as follows:
Deferred tax assets: 2019 2018
Net operating loss carry forwards $ 11,188,858 $ 10,135,005
Equity issued for services 169,445 152,240
Goodwill and other intangibles 675,885 788,288
Investment in pass-through entity 11,621 11,499
Deferred revenue 181,519 472,466
Operating Lease Liability 284,193 -
Other 376,462 470,780
Gross deferred tax assets 12,887,983 12,030,278
Deferred tax liabilities:
Goodwill and other intangibles 29,046 33,333
Depreciation and amortization - 31,512
Right -of-use asset 284,193 -
Gross deferred tax liabilities 313,239 64,845
Less: valuation allowance (12,618,311 ) (12,134,419 )
Net deferred tax liabilities $ (43,567 ) $ (168,986 ) The 2017 Tax Cuts and Jobs
Act repeals the corporate alternative minimum tax (AMT) and permits existing minimum tax credits carryovers to offset the regular
tax liability for any tax year. Further, the credit is refundable for any tax year beginning after December 31, 2017 and before
December 31, 2020 in an amount equal to 50 percent of the excess of the minimum tax credit over regular liability. Any remaining
credit will be fully refundable for the year ended December 31, 2021. As of December 31, 2019, the Company had $46,601 of minimum
tax credit included in prepaids and other current assets in the accompanying consolidated balance sheet. The Company has approximately
$50.6 million in federal net operating loss carryforwards (“NOLs”) available to reduce future taxable income, of which
$3.8 million will never expire with the remaining expiring at various dates from 2022 through 2039. Due to the uncertainty as to
the Company’s ability to generate sufficient taxable income in the future and utilize the NOLs before they expire and any
other deferred tax assets, the Company has recorded a valuation allowance accordingly. The Company’s NOLs are subject to
annual limitations as a result of a change in its equity ownership as defined under the Internal Revenue Code Section 382. These
limitations, as applicable, could further limit the use of the NOLs. The valuation allowance for deferred tax assets increased
by approximately $484,000 in the year ended December 31, 2019. The increase in the valuation allowance was primarily due to taxable
loss in the current year. The Company has adopted
the provisions of ASU 2016-09 as of the beginning of 2018 which requires recognition through opening retained earnings of any pre-adoption
date NOL carryforwards from nonqualified stock options and other employee share-based payments (e.g., restricted shares and share
appreciation rights), as well as recognition of all income tax effects from share-based payments arising on or after January 1,
2017 (our adoption date) in income tax expense. In light of the Company’s valuation allowance on its deferred tax assets
there was no adjustment required to its retained earnings nor was there any windfall tax benefit to recognize in the Company’s
income tax provision. The differences between
the United States statutory federal income tax rate and the effective income tax rate in the accompanying consolidated statements
of operations are as follows:
2019 2018
Statutory United States federal rate 21.00 % 21.00 %
State income taxes net of federal benefit 3.28 % 4.00 %
Permanent differences (1.61 )% 2.20 %
Other (1.24 )% 0.70 %
Foreign taxes (1.09 )% 1.70 %
Change in valuation reserves (16.34 )% (28.50) %
Effective rate 4.00 % 1.10 % The Company recognizes
interest accrued and penalties related to unrecognized tax benefits in tax expense. During the years ended December 31, 2019 and
2018, the Company recognized no interest and penalties. The Company files income
tax returns in the U.S. federal jurisdiction and various states. The tax years 2016-2019 generally remain open to examination
by major taxing jurisdictions to which the Company is subject.</t>
  </si>
  <si>
    <t>Defined Contribution Pension Plan</t>
  </si>
  <si>
    <t>Retirement Benefits [Abstract]</t>
  </si>
  <si>
    <t>NOTE 12 - DEFINED CONTRIBUTION PENSION PLAN The Company maintains
a qualified employee savings plans (the “401(k) Plan”) that qualifies as a deferred salary arrangement under Section
401(k) of the Internal Revenue Code and which covers all eligible employees. Employees generally become eligible to participate
in the 401(k) Plan two months following the employee’s hire date. Employees may contribute a percentage of their earnings,
subject to the limitations of the Internal Revenue Code. Commencing on January 1, 2018, the Company matched 100% of the first
1% of employee contributions, then 50% of additional contributions up to an aggregate maximum match of 3.5%. The total matching
contributions for 2019 and 2018 were approximately $123,000 and $136,000, respectively.</t>
  </si>
  <si>
    <t>Commitments and Contingencies</t>
  </si>
  <si>
    <t>Commitments and Contingencies Disclosure [Abstract]</t>
  </si>
  <si>
    <t>NOTE 13 – COMMITMENTS AND CONTINGENCIES The Company has operating
leases predominantly for operating facilities. As of December 31, 2019, the remaining lease terms on our operating leases range
from less than one year to approximately four years. Renewal options to extend our leases have not been exercised due to uncertainty.
Termination options are not reasonably certain of exercise by the Company. There is no transfer of title or option to purchase
the leased assets upon expiration. There are no residual value guarantees or material restrictive covenants. There are no significant
finance leases as of December 31, 2019. Rent expense for the year ended December 31, 2019 was approximately $474,000. Future minimum lease payments
as of December 31,2019 are as follows:
2020 $ 396,678
2021 304,669
2022 289,997
2023 269,913
2024 21,860
Total lease payments $ 1,283,117
Less imputed interest (60,375 )
Present value of remaining lease payments $ 1,222,742
Current $ 397,097
Non-current $ 825,645
Weighted average remaining lease term (years) 4
Weighted average discount rate 5.4 % Employment Agreements
000. Legal Proceedings
On November 26, 2013, DSSTM
filed suit against Apple, Inc. (“Apple”) in the United States District Court for the Eastern District of Texas, for
patent infringement (the “Apple Litigation”). The complaint alleges infringement by Apple of DSSTM’s patents
that relate to systems and methods of using low power wireless peripheral devices. DSSTM is seeking a judgment for infringement,
injunctive relief, and compensatory damages from Apple. On October 28, 2014, the case was stayed by the District Court pending
a determination of Apple’s motion to transfer the case to the Northern District of California. On November 7, 2014, Apple’s
motion to transfer the case to the Northern District of California was granted. On December 30, 2014, Apple filed two Inter Partes
Review (“IPR”) petitions with the Patent Trial and Appeal Board (“PTAB”) for review of the patents at issue
in the case. The PTAB instituted the IPRs on June 25, 2015. The California District Court then stayed the case pending the outcome
of those IPR proceedings. Oral arguments of the IPRs took place on March 15, 2016, and on June 17, 2016, PTAB ruled in favor of
Apple on both IPR petitions. DSSTM then filed an appeal with the U.S. Court of Appeals for the Federal Circuit (the “Federal
Circuit”) seeking reversal of the PTAB decisions. Oral arguments for the appeal were held on August 9, 2017. On March 23,
2018, the Federal Circuit reversed the PTAB, finding that the PTAB erred when it found the claims of U.S. Patent No. 6,128,290
to be unpatentable. The Federal Circuit affirmed its decision on July 12, 2018, when it denied Apple’s petition for panel
rehearing of the Federal Circuit’s Opinion and Judgment issued on March 23, 2018. On July 27, 2018, the District Court judge
lifted the Stay resuming the litigation, which had a trial date set for the week of February 24, 2020. On January 14, 2020, the
Court in the case DSS Technology Management, Inc. v. Apple, Inc., 4:14-cv-05330-HSG pending in the Northern District of California
issued an order that denied DSS’ motion to amend its infringement contentions. In the same Order, the Court granted Apple’s
motion to strike DSS’ infringement expert report. DSS filed a motion for leave to file a motion for reconsideration of the
Court’s order denying DSS the right to amend its infringement contentions and motion to strike DSS infringement expert report.
On February 18, 2020, the Court denied DSS’s motion for leave to file a motion for reconsideration. On February 24, 2020,
the Court signed a Final Judgment stipulating that Apple was “entitled to a judgment of non-infringement of U.S. Patent No.
6,128,290 as a matter of law.” DSS intends to appeal the ruling. On February 16, 2015, DSSTM
filed suit in the United States District Court, Eastern District of Texas, against defendants Intel Corporation, Dell, Inc., GameStop
Corp., Conn’s Inc., Conn Appliances, Inc., NEC Corporation of America, Wal-Mart Stores, Inc., Wal-Mart Stores Texas, LLC,
and AT&amp;T, Inc. The complaint alleged patent infringement and sought judgment for infringement of two of DSSTM’s patents,
injunctive relief and money damages. On December 9, 2015, Intel filed IPR petitions with PTAB for review of the patents at issue
in the case. Intel’s IPRs were instituted by PTAB on June 8, 2016. On June 1, 2017, the PTAB ruled in favor of Intel for
all the challenged claims. On July 28, 2017, DSSTM filed a notice of appeal of the PTAB’s decision relating to U.S. Patent
6,784,552 with the Federal Circuit. On January 8, 2019, DSSTM entered into a confidential settlement agreement with Intel Corporation,
Dell Inc., GameStop Corp, Conn’s Inc., Conn Appliances, Inc., Wal-Mart Stores, Inc., Wal-Mart Stores Texas, LLC and AT&amp;T
Mobility LLC (collectively, the “Defendants”). The Federal Circuit Appeal involving DSSTM and Intel was dismissed on
January 16, 2019, and the District Court case against the Defendants was dismissed, as to all the Defendants, on February 5, 2019.
On July 16, 2015, DSSTM filed three separate lawsuits in the United States District Court for the Eastern District of Texas alleging
infringement of certain of its semiconductor patents. The defendants were SK Hynix et al., Samsung Electronics et al., and Qualcomm
Incorporated. Each respective complaint alleges patent infringement and seeks judgment for infringement, injunctive relief and
money damages. On November 12, 2015, SK Hynix filed an IPR petition with PTAB for review of the patent at issue in their case.
SK Hynix’s IPR was instituted by the PTAB on May 11, 2016. On August 16, 2016, DSSTM and SK Hynix entered into a confidential
settlement agreement ending the litigation between them. The pending SK Hynix IPR was then terminated by mutual agreement of the
parties on August 31, 2016. On March 18, 2016, Samsung also filed an IPR petition, which was instituted by the PTAB. On September
20, 2017, PTAB ruled in favor of Samsung for all the challenged claims relating to U.S. Patent 6,784,552. DSSTM then appealed this
PTAB ruling to the Federal Circuit on November 17, 2017. The Federal Circuit joined this appeal with the Intel appeal effective
on December 7, 2017. Qualcomm filed its IPR proceeding on July 1, 2016, which was then later joined with Intel’s IPRs in
August 2016 by PTAB. On June 1, 2017, the PTAB ruled in favor of Intel/Qualcomm for all the challenged claims. On July 28, 2017,
DSSTM filed a notice of appeal of the PTAB’s decision relating to U.S. Patent 6,784,552 with the Federal Circuit. A confidential
patent license agreement was executed by DSSTM on November 14, 2018, covering Samsung and Qualcomm. On December 12, 2018, DSSTM
and Samsung entered into a confidential release. On December 27, 2018, DSSTM and Qualcomm entered into a confidential settlement
agreement. The DSSTM - Samsung District Court case was dismissed on December 17, 2018. The DSSTM - Samsung Federal Circuit Appeal
was dismissed on January 2, 2019. The Federal Circuit Appeal involving DSSTM and Qualcomm was dismissed on January 16, 2019. The
DSSTM - Qualcomm District Court case was dismissed on January 16, 2019. As a result, all of DSSTM’s litigation matters originally
filed in the District Court for the Eastern District of Texas have been resolved and are now dismissed. On April 13, 2017, the
Company filed a patent infringement lawsuit against Seoul Semiconductor Co., Ltd. and Seoul Semiconductor, Inc. (collectively,
“Seoul Semiconductor”) in the United States District Court for the Eastern District of Texas, alleging infringement
of certain of the Company’s Light-Emitting Diode (“LED”) patents. The Company is seeking a judgment for infringement
of the patents along with other relief including, but not limited to, money damages, costs and disbursements. On June 7, 2017,
the Company refiled its patent infringement complaint against Seoul Semiconductor in the United States District Court for the Central
District of California, Southern Division. On December 3, 2017, Seoul Semiconductor filed an IPR challenging the validity of certain
claims of U.S. Patent No. 6,949,771. This IPR was instituted by the PTAB on June 7, 2018. On April 18, 2019, the PTAB issued a
written decision determining claims 1-9 of the ‘771 patent unpatentable. The Company did not appeal that determination. On
December 21, 2017, Seoul Semiconductor filed an IPR challenging the validity of certain claims of U.S. Patent No. 7,256,486. This
IPR was instituted by the PTAB on June 21, 2018. On June 10, 2019, the PTAB issued a written decision determining claims 1-3 of
the ‘486 patent unpatentable. On August 12, 2019, the Company filed a Notice of Appeal with the Federal Circuit Court of
Appeals challenging the PTAB’s decisions. The Company subsequently filed a motion to vacate and remand the PTAB’s decision
in light of intervening precedent under the Appointments Clause. That motion was granted on January 23, 2020. On January 25, 2018,
Seoul Semiconductor filed an IPR challenging the validity of certain claims of U.S. Patent No. 7,524,087. This IPR was instituted
by the PTAB on July 27, 2018. On July 22, 2019, the PTAB issued a written decision determining claims 1, 6-8, 15, and 17 of the
‘087 patent unpatentable. On September 23, 2019, the Company filed a Notice of Appeal with the Federal Circuit Court of Appeals
challenging the PTAB’s decisions. The Company subsequently filed a motion to vacate and remand the PTAB’s decision
in light of intervening precedent under the Appointments Clause. That motion was granted on February 3, 2020. These challenged
patents are the patents that are the subject matter of the infringement lawsuit, which is pending but stayed pending the outcome
of the IPR proceedings. On April 13, 2017, the
Company filed a patent infringement lawsuit against Everlight Electronics Co., Ltd. and Everlight Americas, Inc. (collectively,
“Everlight”) in the United States District Court for the Eastern District of Texas, alleging infringement of certain
of the Company’s LED patents. The Company is seeking a judgment for infringement of the patents along with other relief including,
but not limited to, money damages, costs and disbursements. On June 8, 2017, the Company refiled its patent infringement complaint
against Everlight in the United States District Court for the Central District of California. On June 8, 2018, Everlight filed
IPR petitions challenging the validity of claims under U.S. Patent Nos. 7,256,486 and 7,524,087. On June 12, 2018, Everlight filed
an IPR petition challenging the validity of claims under U.S. Patent No. 6,949,771, and on June 15, 2018, filed an IPR petition
challenging the validity of claims under U.S. Patent No 7,919,787. These challenged patents are the patents that are the subject
matter of the infringement lawsuit. On January 18, 2019, the Company and Everlight entered into a confidential settlement agreement
resolving the litigation. On April 13, 2017, the
Company filed a patent infringement lawsuit against Cree, Inc. (“Cree”) in the United States District Court for the
Eastern District of Texas, alleging infringement of certain of the Company’s LED patents. The Company is seeking a judgment
for infringement of the patents along with other relief including, but not limited to, money damages, costs and disbursements.
On June 8, 2017, the Company refiled its patent infringement complaint against Cree in the United States District Court for the
Central District of California, and thereafter filed a first amended complaint for patent infringement against Cree in that same
court on July 14, 2017. The case is currently pending as of the date of this Report. On June 6, 2018, Cree filed an IPR petition
challenging the validity of claims under U.S. Patent No. 7,256,486. This IPR was instituted and joined with the Seoul Semiconductor
IPR. On June 7, 2018, Cree filed IPR petitions challenging the validity of certain claims U.S. Patent Nos. 7,524,087 and 6,949,771.
Both IPRs were denied by the PTAB on November 14, 2018 as time-barred. The challenged patent is the patent that is the subject
matter of the infringement lawsuit, which is pending but stayed pending the outcome of the IPR. On August 15, 2017, the
Company filed a patent infringement lawsuit against Lite-On, Inc., and Lite-On Technology Corporation (collectively, “Lite-On”)
in the United States District Court for the Central District of California, alleging infringement of certain of the Company’s
LED patents. The Company is seeking a judgment for infringement of the patents along with other relief including, but not limited
to, money damages, costs and disbursements. The case is currently pending but is stayed pending the outcome of IPR proceedings
filed by other parties. On December 7, 2017, DSS
filed a patent infringement lawsuit against Nichia Corporation and Nichia America Corporation in the United States District Court
for the Central District of California, alleging infringement of certain of DSS’s LED patents. The Company is seeking a judgment
for infringement of the patents along with other relief including, but not limited to, money damages, costs and disbursements.
The case is currently pending as of the date of this Report. On May 10, 2018, Nichia filed an IPR petition challenging the validity
of claims under U.S. Patent No. 7,919,787. On May 11, 2018, Nichia filed an IPR petition challenging the validity of claims under
U.S. Patent No. 7,652,297. On May 25, 2018, Nichia filed an IPR petition challenging the validity of claims under U.S. Patent No.
7,524,087. On May 29, 2018, Nichia filed an IPR petition challenging the validity of claims under U.S. Patent No. 6,949,771. On
May 30, 2018, Nichia filed an IPR petition challenging the validity of claims under U.S. Patent No. 7,256,486. The 6,949,771 IPR
was denied institution, but the remaining IPRs were instituted by the PTAB. On December 10, 2018, Nichia refiled IPRs relating
to 6,949,771, which was denied by the PTAB on April 15, 2019. These challenged patents are the patents that are the subject matter
of the infringement lawsuit, which is pending but stayed pending the outcome of the IPR proceedings. On September 17, 2019, the
PTAB issued a written decision determining claims 1-14 of the ‘787 patent unpatentable. The Company did not appeal that determination.
On October 30, 2019, the PTAB issued a written decision determining claims 1-17 of the ‘297 patent unpatentable. The Company
did not appeal that determination. On November 19, 2019, the PTAB issued a written decision determining claims 1-5 of the ‘486
patent unpatentable. The Company has appealed that determination to the U.S. Court of Appeals for the Federal Circuit. On September 18, 2019,
DSS filed a patent infringement lawsuit against Seoul Semiconductor Co., Ltd. and Seoul Semiconductor Inc. in the United States
District Court for the Central District of California alleging infringement of U.S. Patent No. 7,315,119. The Company is seeking
a judgment for infringement of the patents along with other relief including, but not limited to, money damages, costs and disbursements.
The Court has conducted an initial scheduling conference and has set a procedural schedule for the case. On September 19, 2019,
DSS filed a patent infringement lawsuit against Cree, Inc. in the United States District Court for the Central District of California
alleging infringement of U.S. Patent No. 6,784,460. The Company is seeking a judgment for infringement of the patents along with
other relief including, but not limited to, money damages, costs and disbursements. On February 11, 2020, Dree filed an IPR petition
challenging the validity of the patent claims. The Court has conducted an initial scheduling conference and has set a procedural
schedule for the case. On September 20, 2019,
DSS filed a patent infringement lawsuit against Nichia Corp. and Nichia America Corp. in the United States District Court for the
Central District of California alleging infringement of U.S. Patent No. 6,879,040. The Company is seeking a judgment for infringement
of the patents along with other relief including, but not limited to, money damages, costs and disbursements. The Court has conducted
an initial scheduling conference and has set a procedural schedule for the case. In April 2019 DSS commenced
an action in New York State Supreme Court, Monroe County against Jeffrey Ronaldi, our former Chief Executive Officer. This New
York action seeks a declaratory judgment that, contrary to informal claims made by him, Mr. Ronaldi’s employment agreement
with us expired by its terms and that he is not entitled to any cash bonuses or other unpaid amounts. The lawsuit also seeks an
injunction against Mr. Ronaldi from interfering with any of DSS’ IP litigation. The defendant has been granted an extension
to respond pending settlement negotiations. Mr. Ronaldi subsequently commenced an action against us in the Superior Court of California,
County of San Diego, in November 2019, in which he alleges that we terminated his employment in April 2019 in order to avoid paying
him certain employment-related amounts. Mr. Ronaldi contends that he is owed a $100,000 performance bonus for 2017 under this employment
agreement with us as well as $91,000 in documented and unreimbursed expenses, and that DSS purported to terminate him for cause
under the terms of his employment agreement in order to avoid paying such amounts. Mr. Ronaldi also contends that he is entitled
to receive additional amounts, either under the terms of the employment agreement, or under theories of implied-in-fact contract
or promissory estoppel, including, but not limited to, (i) additional performance bonuses of up to 15% of net litigation proceeds
received by us from pending patent infringement litigations, of net licensing proceeds received by us other than from our internally
developed IP, or of the net sales proceeds received by us in connection with the sale of any of our patent assets, (ii) earned
but unpaid base salary, (iii) an equity grant of shares of our common stock, and (iv) payments for unused personal time and sick
days. He seeks actual, compensatory, restitutionary and/or incidental damages in an amount to be determined at trial; prejudgment
interest in an amount to be determined at trial; attorneys’ fees and costs; other costs of the suit; and such other and further
relief as the court deems proper. We have made a motion to have the case dismissed and consolidated with the Monroe Co., New York,
litigation. A hearing has been set for April 24, 2020, for the court to consider that request. Additionally, on March 2, 2020 DSS
and DSSTM filed a second litigation action against Jeffrey Ronaldi in the State of New York, Supreme Court, County of Monroe alleging
acts of self-dealing and conflicts of interest while he served as CEO of both DSS and DSS TM. That litigation is in the process
of being served upon the defendant. On November 20, 2019, DSS
Technology Management was sued in the United States District Court, Northern District of California, by Intel Corporation (“Intel”)
and Apple Inc. (“Apple”). The other defendants in the litigation are Fortress Investment Group LLC, Fortress Credit
Co. LLC, Uniloc 2017 LLC, Uniloc USA, INC., Uniloc Luxembourg S.A.R.L., VLSI Technology LLC, INVT SPE LLC, Inventergy Global, INC.,
IXI IP, LLC, and Seven Networks, LLC. The complaint includes allegations regarding a February 13, 2014 Investment Agreement between
DSS Technology Management and Fortress Credit Co. LLC as well as two subsequent agreements. The complaint also contains allegations
regarding DSS Technology Management’s lawsuit against Intel that was filed in February 2015 in the United States District
Court, Eastern District of Texas (referred to below). In the complaint, Intel and Apple allege violations of Section 1 of the Sherman
Act and unfair competition under Cal. Bus. &amp; Prof. Code § 17200 against DSS Technology Management. Additional claims are
alleged against other defendants. Intel and Apple seek relief from the court including that defendants’ conduct be declared
a violation of Section 1 of the Sherman Act, Section 7 of the Clayton Act, and Cal. Bus. &amp; Prof. Code § 17200, et seq.;
that Intel and Apple recover damages against defendants in an amount to be determined and multiplied to the extent provided by
law, including under Section 4 of the Clayton Act; that all contracts or agreements defendants entered into in violation of the
Sherman Act, Clayton Act, or Cal. Bus. &amp; Prof. Code § 17200, et seq. be declared void and the patents covered by those
transfer agreements be transferred back to the transferors; that all patents transferred to defendants in violation of the Sherman
Act, Clayton Act, or Cal. Bus. &amp; Prof. Code § 17200, et seq. be declared unenforceable; and that Intel and Apple recover
their costs and expenses associated with this case, together with interest. On December 13, 2019, the court granted the parties’
stipulation to extend the deadline for DSS Technology Management and other defendants to respond to the complaint to February 4,
2020. A hearing on any motions filed in response to the complaint is set for April 23, 2020. In addition to the foregoing,
we may become subject to other legal proceedings that arise in the ordinary course of business and have not been finally adjudicated.
Adverse decisions in any of the foregoing may have a material adverse effect on our results of operations, cash flows or our financial
condition. The Company accrues for potential litigation losses when a loss is probable and estimable. Contingent Litigation
Payments Contingent Payments</t>
  </si>
  <si>
    <t>Supplemental Cash Flow Information</t>
  </si>
  <si>
    <t>Supplemental Cash Flow Information [Abstract]</t>
  </si>
  <si>
    <t xml:space="preserve">NOTE 14 - SUPPLEMENTAL CASH FLOW INFORMATION Supplemental cash flow information for the years
ended December 31:
2019 2018
Cash paid for interest $ 157,000 $ 133,000
Non-cash investing and financing activities:
Impact of adoption of lease accounting standards $ 1,568,000 $ -
Gain from change in fair value of interest rate swap derivatives $ 7,000 $ 16,000
Common stock issued upon conversion of convertible note $ 500,000 $ -
Equity issued to purchase intangible assets $ 145,000 $ -
Elimination of contingent liabilities through agreement $ - $ 459,000
Purchase of intangible assets to be paid in installments $ - $ 304,000
Purchase of intangible assets with term note inclusive of tax $ - $ 119,065 </t>
  </si>
  <si>
    <t>Segment Information</t>
  </si>
  <si>
    <t>Segment Reporting [Abstract]</t>
  </si>
  <si>
    <t xml:space="preserve">NOTE 15 - SEGMENT INFORMATION The
Company’s businesses are organized, managed and internally reported as four operating segments. Two of these operating segments,
Packaging and Printing, and Plastics are engaged in the printing and production of paper, cardboard and plastic documents with
a wide range of features, including the Company’s patented technologies and trade secrets designed for the protection of
documents against unauthorized duplication and altering. A third operating segment, Digital, is comprised of DSS Digital Group,
and DSS International, and is As
reported herein, DSS is in the process of establishing several new business lines, and we anticipate each of these new business
division to be future operating segments. For instance, Direct Marketing is a newly added operating segment in December 2019 and
focuses on e.g Approximate information
concerning the Company’s operations by reportable segment for the years ended December 31, 2019 and 2018 is as follows. The
Company relies on intersegment cooperation and management does not represent that these segments, if operated independently, would
report the results contained herein:
Year Ended December 31, 2019 Packaging and Printing Plastics Digital Technology Corporate Total
Revenue $ 13,230,000 $ 3,860,000 $ 2,147,000 $ - $ 172,000 $ 19,409,000
Depreciation and amortization 904,000 253,000 33,000 82,000 132,000 1,404,000
Interest expense 96,000 32,000 7,000 - 22,000 157,000
Amortized Debt Discount 2,000 - - - - 2,000
Stock based compensation 17,000 - 81,000 - 324,000 422,000
Income tax benefit - - - - (125,000 ) (125,000 )
Net Income (loss) 311,000 (294,000 ) (579,000 ) (475,000 ) (1,852,000 ) (2,889,000 )
Capital Expenditures 819,000 42,000 24,000 - 104,000 989,0000
Identifiable assets 10,425,000 3,934,000 924,000 58,000 4,804,000 20,145,000
Year Ended December 31, 2018 Packaging and Printing Plastics Digital Technology Corporate Total
Revenue $ 12,957,000 $ 3,983,000 $ 1,543,000 $ 32,000 $ - $ 18,515,000
Depreciation and amortization 775,000 159,000 8,000 338,000 2,000 1,282,000
Interest Expense (89,000 ) (24,000 ) (13,000 ) (19,000 ) (145,000 )
Amortized Debt Discount (2,000 ) - (22,000 ) (22,000 ) (46,000 )
Stock based compensation 6,000 - 99,000 - 27,000 132,000
Income tax expense - - - - 17,000 17,000
Net Income (loss) 785,000 28,000 (1,267,000 ) 3,028,000 (1,109,000 ) 1,465,000
Capital Expenditures 643,000 305,000 54,000 - 1,000 1,003,000
Identifiable assets 9,643,000 3,492,000 955,000 130,000 1,060,000 15,280,000 International revenue,
which consists of sales to customers with operations in Canada, Western Europe, Latin America, Africa, the Middle East and Asia
comprised 2.0% of total revenue for 2019 (3.4% - 2018). Revenue is allocated to individual countries by customer based on where
the product is shipped. The Company had no long-lived assets in any country other than the United States for any period presented. The following tables disaggregate our business segment revenues
by major source: Printed Products Revenue Information:
Twelve months ended December 31, 2019
Packaging Printing and Fabrication $ 12,307,000
Commercial and Security Printing 1,159,000
Technology Integrated Plastic Cards and Badges 1,262,000
Plastic Cards, Badges and Accessories 2,361,000
Total Printed Products $ 17,089,000
Twelve months ended December 31, 2018
Packaging Printing and Fabrication $ 11,741,000
Commercial and Security Printing 1,241,000
Technology Integrated Plastic Cards and Badges 1,354,000
Plastic Cards, Badges and Accessories 2,604,000
Total Printed Products $ 16,940,000 Technology Sales, Services and Licensing Revenue Information:
Twelve months ended December 31, 2019
Information Technology Sales and Services $ 189,000
Digital Authentication Products and Services 1,414,000
Royalties from Licensees 545,000
Total Technology Sales, Services and Licensing $ 2,148,000
Twelve months ended December 31, 2018
Information Technology Sales and Services $ 345,000
Digital Authentication Products and Services 772,000
Royalties from Licensees 458,000
Total Technology Sales, Services and Licensing $ 1,575,000 </t>
  </si>
  <si>
    <t>Subsequent Events</t>
  </si>
  <si>
    <t>Subsequent Events [Abstract]</t>
  </si>
  <si>
    <t>NOTE 16 – SUBSEQUENT EVENTS On March 12, 2020, the
Company entered into a binding term sheet (the “Term Sheet”) with DSS BioHealth Security, Inc., a Delaware corporation
and wholly owned subsidiary of the Company (“DBHS”), Global BioMedical Pte Ltd, a Singapore corporation (“GBM”),
and Impact BioMedical Inc., a Nevada corporation and wholly owned subsidiary of GBM (“Impact”). Pursuant to the Term
Sheet, the Company will acquire Impact, a company engaged in the development and marketing of biohealth security technologies,
in a proposed share exchange transaction with a purchase price capped at $50 million, subject to completion of due diligence and
an independent valuation. In consideration of 100% of Impact, the Company will issue GBM (i) up to 14,500,000 shares of its common
stock, par value $0.02 (the “Common Stock”), at a price of $0.216 per share (valued at $3,132,00), and (ii) perpetual
convertible preferred stock (“Convertible Preferred Stock”) for the remaining balance of the purchase price, as adjusted
by the independent valuation and subject to a 19.9% blocker based on the total issued outstanding shares of Common Stock held or
to be held by GBM. Pursuant to the Term Sheet, in consideration for the Convertible Preferred Stock, the Company will have certain
rights, including appointing members of the Board of Directors of Impact, as set forth in the Term Sheet. GBM is a 100% owned subsidiary
of Singapore eDevelopment Limited whose Chief Executive Office and largest shareholder is Mr. Heng Fai Ambrose Chan, the Chairman
of the Board and largest shareholder of the Company. As such, the above transactions constitute related party transactions which
have been duly approved by the Company’s Board of Directors and Audit Committee. On March 3, 2020, the Company
entered into a binding term sheet (the “Term Sheet”) with LiquidValue Asset Management Pte Ltd (“LVAM”),
AMRE Asset Management Inc. (“AAMI”) and American Medical REIT Inc. (“AMRE”), regarding a share subscription
and loan arrangement. The Term Sheet sets out the terms of a proposed joint venture to establish a medical real estate investment
trust in the United States. Pursuant to the Term Sheet, the Company will subscribe for 5,250 ordinary shares of AAMI at a purchase
price of $0.01 per share for total consideration of $52.50. Concurrently, AAMI will issue 2,500 shares to LVAM, and 1,250 shares
to AMRE Tennessee, LLC, AMRE’s executive management’s holding company (collectively, the “Subscription Shares”).
As a result, the Company will hold 52.5% of the outstanding shares of AAMI, with LVAM and AMRE Tennessee, LLC, holding 35% and
12.5% of the remaining outstanding shares of AAMI, respectively. Further, pursuant to and in connection with the Term Sheet, on
March 3, 2020, the Company entered into a Promissory Note with AMRE, pursuant to which AMRE will issue the Company a promissory
note for the principal amount of $800,000.00 (the “Note”). The Note matures on March 3, 2022 and accrues interest at
the rate of 8.0% per annum, and shall be payable in accordance with the terms set forth in the Note. As further incentive to enter
into the Note, AMRE issued the Company warrants to purchase 160,000 shares of AMRE common stock (the “Warrants”). The
Warrants have an exercise price of $5.00 per share, subject to adjustment as set forth in the Warrant, and expire on March 3, 2024. On February 25, 2020, the
Company, closed its previously announced underwritten public offering of 25,555,556 shares of its common stock. The Offering included
22,222,223 shares of the Company’s common stock, and 3,333,333 additional shares from the exercise of the underwriter’s
purchase option to cover over-allotments at the public offering price of $0.18 per share. The net offering proceeds (inclusive
of the over-allotment exercise) to the Company approximated $4.0 million. Mr. Heng Fai Ambrose Chan, the Chairman of the Board,
purchased 11,111,112 shares of Common Stock in the Offering, for an aggregate purchase price of $2,000,000. In January 2020, the Company
began foreclosure proceedings on both of its Note receivables with RBC identified in Note 4. These proceedings were finalized in
February 2020. The Company chose to forego the optional conversion of the outstanding principal and interest into 75% ownership
and 100% ownership, respectively, as was allowed in the terms of both agreements. In lieu of common stock, the Company took ownership
of certain assets of RBC. Management has concluded that the fair value of these assets equal or exceeds the amounts outstanding
under the obligations. Impact of COVID-19 Outbreak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it have had and are expected to continue to have an adverse
impact on the economies and financial markets of many countries, including the geographical area in which the Company operates.
While the closures and limitations on movement, domestically and internationally, are expected to be temporary, if the outbreak
continues on its current trajectory the duration of the supply chain disruption could reduce the availability, or result in delays,
of materials or supplies to and from the Company, which in turn could materially interrupt the Company’s business operations.
Given the speed and frequency of the continuously evolving developments with respect to this pandemic, the Company cannot reasonably
estimate the magnitude of the impact to its consolidated results of operations. The Company’s manufacturing facilities in
both California and New York support businesses have been deemed essential by their respective state governments and remain operational.
We have taken every precaution possible to ensure the safety of our employees. Additionally,
it is reasonably possible that estimates made in the financial statements have been, or will be, materially and adversely impacted
in the near term as a result of these conditions, including losses on inventory; impairment losses related to goodwill and other
long-lived assets and current obligations. Subsequent
to December 31, 2019, the Company has invested approximately $460,000 for less than 10% ownership of an entity over which one
of the Company’s directors serves as CEO.</t>
  </si>
  <si>
    <t>Summary of Significant Accounting Policies (Policies)</t>
  </si>
  <si>
    <t>Principles of Consolidation</t>
  </si>
  <si>
    <t>Use of Estimates</t>
  </si>
  <si>
    <t>Reclassifications</t>
  </si>
  <si>
    <t>Cash Equivalents</t>
  </si>
  <si>
    <t>Cash Equivalents
-</t>
  </si>
  <si>
    <t>Accounts Receivable</t>
  </si>
  <si>
    <t>Property, Plant and Equipment</t>
  </si>
  <si>
    <t>Property, Plant
and Equipment</t>
  </si>
  <si>
    <t xml:space="preserve">Investment </t>
  </si>
  <si>
    <t xml:space="preserve">Goodwill - </t>
  </si>
  <si>
    <t>Other Intangible Assets and Patent Application Costs</t>
  </si>
  <si>
    <t>Other Intangible
Assets and Patent Application Costs</t>
  </si>
  <si>
    <t>Impairment of Long-lived Assets</t>
  </si>
  <si>
    <t>Impairment of Long-Lived
Assets</t>
  </si>
  <si>
    <t>Fair Value of Financial Instruments</t>
  </si>
  <si>
    <t>Fair Value of Financial
Instruments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balance sheet of cash and cash equivalents, accounts receivable, prepaids, accounts payable and accrued expenses approximate
fair value because of the immediate or short-term maturity of these financial instruments. The fair value of notes receivable
approximates their carrying value as the stated or discounted rates of the notes do not reflect recent market conditions. The
fair value of revolving credit lines notes payable and long-term debt approximates their carrying value as the stated or discounted
rates of the debt reflect recent market conditions. Derivative instruments, as discussed below, are recorded as assets and liabilities
at estimated fair value based on available market information. The fair value of investments carried at cost less impairment;
however, the fair value is not considered readily determinable based on the lack of liquidity for the shares owned.</t>
  </si>
  <si>
    <t>Derivative Instruments</t>
  </si>
  <si>
    <t>Share-based Payments</t>
  </si>
  <si>
    <t>Share-Based Payments</t>
  </si>
  <si>
    <t>Revenue Recognition</t>
  </si>
  <si>
    <t>Revenue Recognition The Company sells printed
products including packaging printing and fabrication, commercial and security printing and plastic cards and badges, including
cards and badges integrated with technology such as RFID and smart chips. The Company also provides information technology services
and digital authentication products and services to its customers. The Company recognizes its products and services revenue based
on when the title passes to the customer or when the service is completed and accepted by the customer. Revenue is measured as
the amount of consideration the Company expects to receive in exchange for shipped product or service provided. Sales and other
taxes billed and collected from customers are excluded from revenue. Customers, including distributors, do not have a general right
of return. The Company also derives revenue from royalties from third parties which are typically based on licensees’ net
sales of products that utilize the Company’s technology, or on a per item usage of the technology on the customers’
printed products. The Company recognizes license revenue at the time it is reported by the licensee. From time to time, the Company
generates license revenues through litigation settlements. For these, the Company recognizes revenue upon the execution of the
agreement, when collectability is reasonably assured, or upon receipt of the minimum upfront fee for term agreement renewals, and
when all other revenue recognition criteria have been met. As of December 31, 2019,
the Company had no unsatisfied performance obligations for contracts with an original expected duration of greater than one year.
Pursuant to Topic 606, the Company has applied the practical expedient with respect to disclosure of the deferral and future expected
timing of revenue recognition for transaction price allocated to remaining performance obligations. The Company elected the practical
expedient allowing it to not recognize as a contract asset the commission paid to its salesforce on the sale of its products as
an incremental cost of obtaining a contract with a customer but rather recognize such commission as expense when incurred as the
amortization period of the asset that the Company would have otherwise recognized is one year or less. Sales Commissions Sales commissions are expensed
as incurred for contracts with an expected duration of one year or less. There were no sales commissions capitalized as of December
31, 2019. Shipping and Handling
Costs Costs incurred by the
Company related to shipping and handling are included in cost of products sold. Amounts charged to customers pertaining to these
costs are reflected as revenue.</t>
  </si>
  <si>
    <t>Costs of Revenue</t>
  </si>
  <si>
    <t xml:space="preserve">Costs of revenue
- </t>
  </si>
  <si>
    <t>Contingent Legal Expenses</t>
  </si>
  <si>
    <t xml:space="preserve">Contingent Legal
Expenses - </t>
  </si>
  <si>
    <t>Advertising Costs</t>
  </si>
  <si>
    <t>Advertising Costs
.</t>
  </si>
  <si>
    <t>Research and Development</t>
  </si>
  <si>
    <t>Research and Development
the Company’s AuthentiGuard product line</t>
  </si>
  <si>
    <t>Earnings Per Common Share</t>
  </si>
  <si>
    <t>Earnings Per Common
Share As of December 31, 2019,
and 2018, there were 1,798,221 and 2,212,773, respectively, of common stock share equivalents potentially issuable under options,
warrants, and restricted stock agreements that could potentially dilute basic earnings per share in the future. For the twelve-months
ended December 31, 2019, equivalents were excluded from the calculation of diluted earnings per share since their inclusion would
have been anti-dilutive. For the twelve-months ended December 31, 2018, based on the average market price of the Company’s
common stock during that period of $1.27, 206,429 common stock equivalents were added to the basic shares outstanding to calculate
dilutive earnings per share.</t>
  </si>
  <si>
    <t>Comprehensive Income (loss)</t>
  </si>
  <si>
    <t>Comprehensive Income
(Loss)</t>
  </si>
  <si>
    <t>Concentration of Credit Risk</t>
  </si>
  <si>
    <t>Concentration of
Credit Risk During 2019, two customers
accounted for 45% of our consolidated revenue. As of December 31, 2019, these two customers accounted for 49% of our consolidated
trade accounts receivable balance. As of December 31, 2018, these two customers accounted for 44% of our consolidated revenue
and 38% of our consolidated trade accounts receivable balance.</t>
  </si>
  <si>
    <t>Continuing Operations and Going Concern</t>
  </si>
  <si>
    <t>Continuing Operations
and Going Concern – The expected use of cash
for operations in 2020 will be primarily for funding operating losses, working capital, legal expenses associated with intellectual
property related litigation, and the costs associated with the global roll-out of the Company’s AuthentiGuard product line.
The Company will also use these funds to make capital improvements at its two manufacturing facilities to increase production capacity
and create efficiencies, as well as to diversify its revenue streams and take advantage of profit opportunities. The Company’s management
intends to take actions necessary to continue as a going concern. Management’s plans concerning these matters includes, among
other things, continued growth among our operating segments including international expansion of our AuthentiGuard product, and
tightly controlling operating costs and reducing spending growth rates wherever possible to return to profitability. We believe that our $1.1
million in aggregate cash and equivalents as of December 31, 2019 as well as the $4.0 million raised on February 25, 2020 will
allow us to fund our four operating segments current and planned operations through March 2021. Based on this, we have concluded
that substantial doubt of our ability to continue as a going concern has been alleviated.</t>
  </si>
  <si>
    <t>Recently Adopted Accounting Pronouncements</t>
  </si>
  <si>
    <t xml:space="preserve">Recently Adopted
Accounting Pronouncements In February 2016, the FASB
issued ASU No. 2016-02 and its related amendments which introduced Leases (Topic 842, or “ASC 842”), a new comprehensive
lease accounting model that supersedes the current lease guidance under Leases (Topic 840). The new accounting standard requires
lessees to recognize right-of-use (“ROU”) assets and corresponding lease liabilities for all leases with lease terms
of greater than 12 months. It also changes the definition of a lease and expands the disclosure requirements of lease arrangements.
In July 2018, the FASB added a transition option for implementation that allows companies to continue to use the legacy guidance
in ASC 840, Leases, including its disclosure requirements, in the comparative periods presented in the year of adoption. The Company
adopted the guidance effective January 1, 2019. The Company elected the transition package of three practical expedients permitted
under the transition guidance and elected the optional transition method that allows for a cumulative-effect adjustment in the
period of adoption, without a restatement of prior periods. Further, the Company elected a short-term lease exception policy, permitting
the Company to not apply the recognition requirements of this standard to short-term leases (i.e. leases with terms of 12 months
or less). As a result of the adoption, the Company adjusted its beginning balance as of January 1, 2019 by recording operating
lease ROU asset and liabilities through a cumulative-effect adjustment. The adoption impacted the accompanying consolidated balance
sheet, but did not have an impact on the consolidated statements of operations and comprehensive income (los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calculates the associated lease liability and corresponding ROU assets
upon lease commencement using a discount rate based on a credit adjusted secured borrowing rate commensurate with the term of
the lease. The Company records lease liabilities within current or noncurrent liabilities based upon the length of time associated
with the lease payments. The operating lease ROU assets includes any lease payments made and excludes lease incentives and initial
direct costs incurred, if any, and are recorded as noncurrent assets. Lease terms may include options to extend or terminate the
lease when it is reasonably certain that the Company will exercise that option. Leases with an initial term of 12 months or less
are not recorded on the accompanying consolidated balance sheet. Lease expense for minimum lease payments is recognized on a straight-line
basis over the lease term. The impact of the adoption of ASC 842 on the accompanying consolidated balance sheet as of January
1, 2019 was a right-of-use asset and a lease liability of approximately $1,443,800. </t>
  </si>
  <si>
    <t>Recent Accounting Pronouncements</t>
  </si>
  <si>
    <t>Recent Accounting
Pronouncements In June 2016, the Financial
Accounting Standards Board (“FASB”) issued Accounting Standards Update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the Company for fiscal years, and interim periods within those fiscal years, beginning after
December 15, 2022. The Company is currently assessing the impact that adopting this new accounting standard will have on our consolidated
financial statements. In January 2017, the FASB
issued ASU 2017-04, “Intangibles – Goodwill and Other (Topic 350) – Simplifying the Test for Goodwill Impairment”,
which eliminates the two-step process that required identification of potential impairment and a separate measure of the actual
impairment. The annual assessment of goodwill impairment will be determined by using the difference between the carrying amount
and the fair value of the reporting unit. The standards update is effective for goodwill impairment tests in fiscal years beginning
after December 15, 2019. The Company is currently assessing the impact that adopting this new accounting standard will have on
its Consolidated Financial Statements and plans to adopt ASU 2017-04 in the first quarter of 2020.</t>
  </si>
  <si>
    <t>Inventory (Tables)</t>
  </si>
  <si>
    <t>Schedule of Inventory</t>
  </si>
  <si>
    <t xml:space="preserve">Inventory consisted of the following at December
31:
2019 2018
Finished Goods $ 1,097,616 $ 1,144,695
Work in Process 246,159 339,091
Raw Materials 363,915 79,807
$ 1,707,690 $ 1,563,593 </t>
  </si>
  <si>
    <t>Property Plant and Equipment (Tables)</t>
  </si>
  <si>
    <t>Schedule of Property, Plant and Equipment</t>
  </si>
  <si>
    <t xml:space="preserve">Property, plant and equipment consisted of the
following at December 31:
Estimated 2019 2018
Machinery and equipment 5-10 years 8,567,911 7,723,763
Building and improvements 39 years 1,961,544 1,923,027
Land 185,000 185,000
Leasehold improvements 3-10 years 776,674 760,286
Furniture and fixtures 7 years 109,862 94,364
Software and websites 3 years 298,797 187,511
Total Cost 11,899,788 10,873,951
Less accumulated depreciation 6,839,090 5,859,457
Property, plant and equipment, net 5,060,698 5,014,494 </t>
  </si>
  <si>
    <t>Intangible Assets (Tables)</t>
  </si>
  <si>
    <t>Schedule of Intangible Assets</t>
  </si>
  <si>
    <t>Intangible assets are comprised of the following:
2019 2018
Useful Gross Accumulated Net Gross Accumulated Net
Acquired intangibles customer lists, licenses and non-compete agreements 2-10 years 1,788,699 1,202,832 585,867 1,284,065 823,884 460,181
Acquired intangibles patents and patent rights 500,000 500,000 - 500,000 500,000 -
Patent application costs Varied (1) 1,178,176 829,278 348,898 1,168,155 746,925 421,230
3,466,875 2,532,110 934,765 2,952,220 2,070,809 881,411
(1) Patent application costs are amortized over their expected useful life which is generally the remaining legal life of the patent. As of December 31, 2019, the weighted average remaining useful life of these assets in service was approximately 6.9 years.</t>
  </si>
  <si>
    <t>Schedule of Estimated Future Amortization of Intangible Assets</t>
  </si>
  <si>
    <t xml:space="preserve">Expected amortization for each of the five succeeding
fiscal years is as follows:
Year Amount
2020 383,276
2021 273,626
2022 127,408
2023 39,378
2024 19,112 </t>
  </si>
  <si>
    <t>Short Term and Long-Term Debt (Tables)</t>
  </si>
  <si>
    <t>Schedule of Notes Payable and Long-Term Debt</t>
  </si>
  <si>
    <t xml:space="preserve">A summary of scheduled
principal payments of long-term debt, not including revolving lines of credit and other debt which can be settled with non-monetary
assets, subsequent to December 31, 2019 are as follows:
Year Amount
2020 $ 440,699
2021 307,324
2022 322,160
2023 322,926
2024 185,218
Thereafter $ 1,186,387 </t>
  </si>
  <si>
    <t>Stockholders' Equity (Tables)</t>
  </si>
  <si>
    <t>Schedule of Warrant Activity</t>
  </si>
  <si>
    <t xml:space="preserve">The following is a summary with respect to warrants
outstanding and exercisable at December 31, 2019 and 2018 and activity during the years then ended:
2019 2018
Number of Warrants Weighted Average Exercise Price Number of Warrants Weighted Average Exercise Price
Outstanding at January 1, 1,430,116 $ 4.00 2,645,090 $ 10.98
Granted - - - -
Lapsed/terminated (209,812 ) 20.78 (1,214,974 ) 19.20
Outstanding at December 31, 1,220,304 $ 1.12 1,430,116 $ 4.00
Exercisable at December 31, 1,220,304 $ 1.12 1,430,116 $ 4.00
Weighted average of months remaining 20.7 27.9 </t>
  </si>
  <si>
    <t>Summary of Stock Option Activity Under Stock Option and Incentive Plans</t>
  </si>
  <si>
    <t xml:space="preserve">The following is a summary
with respect to options outstanding at December 31, 2019 and 2018 and activity during the years then ended:
2019 2018
Number of Options Weighted Average Exercise Price
Weighted Average life Remaining (Years) Number of Options Weighted Average Exercise Price
Weighted Average life Remaining (Years)
Outstanding at January 1, 782,655 $ 6.66 482,667 $ 10.72
Granted - - 405,000 1.38
Lapsed/terminated (204,738 ) 7.7 (105,012 ) 4.96
Outstanding at December 31, 577,917 $ 5.01 3.2 782,655 $ 6.66 3.2
Exercisable at December 31, 408,750 $ 6.50 3.5 490,988 $ 8.30 2.8
Expected to vest at December 31, 169,167 $ 1.43 3.4 291,667 $ 1.41 4.5
Aggregate intrinsic value of outstanding options at December 31, $ - $ -
Aggregate intrinsic value of exercisable options at December 31, $ - $ -
Aggregate intrinsic value of options expected to vest at December 31, $ - $ - </t>
  </si>
  <si>
    <t>Schedule of Assumptions Used to Compute the Share-based Compensation Expense for Stock Options and Warrants</t>
  </si>
  <si>
    <t>The
following table shows our weighted average assumptions used to compute the share-based compensation expense for stock options and
warrants granted during the year ended December 31, 2018. There were no options or warrants granted for compensation during the
year ended December 31, 2019.
Volatility 98.20 %
Expected option term 3.6 years
Risk-free interest rate 2.7 %
Expected forfeiture rate 0.0 %
Expected dividend yield 0.0 %</t>
  </si>
  <si>
    <t>Income Taxes (Tables)</t>
  </si>
  <si>
    <t>Schedule of Income Tax Provision</t>
  </si>
  <si>
    <t xml:space="preserve">The provision (benefit) for income taxes consists of the following:
2019 2018
Currently payable:
Federal $ - $ -
State (68 ) 6,920
Total currently payable (68 ) 6,920
Deferred:
Federal (367,473 ) 458,446
State (124,975 ) 67,451
Foreign (116,863 ) (92,690.00 )
Total deferred (609,311 ) 433,207
Less: increase in allowance 476,972 (423,534 )
Net deferred (125,419 ) 9,673
Total income tax provision $ (125,487 ) $ 16,593 </t>
  </si>
  <si>
    <t>Schedule of Deferred Tax Assets and Liabilities</t>
  </si>
  <si>
    <t>Individual components of deferred taxes are as follows:
Deferred tax assets: 2019 2018
Net operating loss carry forwards $ 11,188,858 $ 10,135,005
Equity issued for services 169,445 152,240
Goodwill and other intangibles 675,885 788,288
Investment in pass-through entity 11,621 11,499
Deferred revenue 181,519 472,466
Operating Lease Liability 284,193 -
Other 376,462 470,780
Gross deferred tax assets 12,887,983 12,030,278
Deferred tax liabilities:
Goodwill and other intangibles 29,046 33,333
Depreciation and amortization - 31,512
Right -of-use asset 284,193 -
Gross deferred tax liabilities 313,239 64,845
Less: valuation allowance (12,618,311 ) (12,134,419 )
Net deferred tax liabilities $ (43,567 ) $ (168,986 )</t>
  </si>
  <si>
    <t>Schedule of Effective Income Tax Rate Reconciliation</t>
  </si>
  <si>
    <t>The differences between
the United States statutory federal income tax rate and the effective income tax rate in the accompanying consolidated statements
of operations are as follows:
2019 2018
Statutory United States federal rate 21.00 % 21.00 %
State income taxes net of federal benefit 3.28 % 4.00 %
Permanent differences (1.61 )% 2.20 %
Other (1.24 )% 0.70 %
Foreign taxes (1.09 )% 1.70 %
Change in valuation reserves (16.34 )% (28.50) %
Effective rate 4.00 % 1.10 %</t>
  </si>
  <si>
    <t>Commitments and Contingencies (Tables)</t>
  </si>
  <si>
    <t>Schedule of Future Minimum Payments Under Operating Leases</t>
  </si>
  <si>
    <t>Future minimum lease payments
as of December 31,2019 are as follows:
2020 $ 396,678
2021 304,669
2022 289,997
2023 269,913
2024 21,860
Total lease payments $ 1,283,117
Less imputed interest (60,375 )
Present value of remaining lease payments $ 1,222,742
Current $ 397,097
Non-current $ 825,645
Weighted average remaining lease term (years) 4
Weighted average discount rate 5.4 %</t>
  </si>
  <si>
    <t>Supplemental Cash Flow Information (Tables)</t>
  </si>
  <si>
    <t>Schedule of Supplemental Cash Flow Information</t>
  </si>
  <si>
    <t xml:space="preserve">Supplemental cash flow information for the years
ended December 31:
2019 2018
Cash paid for interest $ 157,000 $ 133,000
Non-cash investing and financing activities:
Impact of adoption of lease accounting standards $ 1,568,000 $ -
Gain from change in fair value of interest rate swap derivatives $ 7,000 $ 16,000
Common stock issued upon conversion of convertible note $ 500,000 $ -
Equity issued to purchase intangible assets $ 145,000 $ -
Elimination of contingent liabilities through agreement $ - $ 459,000
Purchase of intangible assets to be paid in installments $ - $ 304,000
Purchase of intangible assets with term note inclusive of tax $ - $ 119,065 </t>
  </si>
  <si>
    <t>Segment Information (Tables)</t>
  </si>
  <si>
    <t>Schedule of Operations by Reportable Segment</t>
  </si>
  <si>
    <t xml:space="preserve">Approximate information
concerning the Company’s operations by reportable segment for the years ended December 31, 2019 and 2018 is as follows. The
Company relies on intersegment cooperation and management does not represent that these segments, if operated independently, would
report the results contained herein:
Year Ended December 31, 2019 Packaging and Printing Plastics Digital Technology Corporate Total
Revenue $ 13,230,000 $ 3,860,000 $ 2,147,000 $ - $ 172,000 $ 19,409,000
Depreciation and amortization 904,000 253,000 33,000 82,000 132,000 1,404,000
Interest expense 96,000 32,000 7,000 - 22,000 157,000
Amortized Debt Discount 2,000 - - - - 2,000
Stock based compensation 17,000 - 81,000 - 324,000 422,000
Income tax benefit - - - - (125,000 ) (125,000 )
Net Income (loss) 311,000 (294,000 ) (579,000 ) (475,000 ) (1,852,000 ) (2,889,000 )
Capital Expenditures 819,000 42,000 24,000 - 104,000 989,0000
Identifiable assets 10,425,000 3,934,000 924,000 58,000 4,804,000 20,145,000
Year Ended December 31, 2018 Packaging and Printing Plastics Digital Technology Corporate Total
Revenue $ 12,957,000 $ 3,983,000 $ 1,543,000 $ 32,000 $ - $ 18,515,000
Depreciation and amortization 775,000 159,000 8,000 338,000 2,000 1,282,000
Interest Expense (89,000 ) (24,000 ) (13,000 ) (19,000 ) (145,000 )
Amortized Debt Discount (2,000 ) - (22,000 ) (22,000 ) (46,000 )
Stock based compensation 6,000 - 99,000 - 27,000 132,000
Income tax expense - - - - 17,000 17,000
Net Income (loss) 785,000 28,000 (1,267,000 ) 3,028,000 (1,109,000 ) 1,465,000
Capital Expenditures 643,000 305,000 54,000 - 1,000 1,003,000
Identifiable assets 9,643,000 3,492,000 955,000 130,000 1,060,000 15,280,000 </t>
  </si>
  <si>
    <t>Schedule of Disaggregation of Revenue</t>
  </si>
  <si>
    <t xml:space="preserve">The following tables disaggregate our business segment revenues
by major source: Printed Products Revenue Information:
Twelve months ended December 31, 2019
Packaging Printing and Fabrication $ 12,307,000
Commercial and Security Printing 1,159,000
Technology Integrated Plastic Cards and Badges 1,262,000
Plastic Cards, Badges and Accessories 2,361,000
Total Printed Products $ 17,089,000
Twelve months ended December 31, 2018
Packaging Printing and Fabrication $ 11,741,000
Commercial and Security Printing 1,241,000
Technology Integrated Plastic Cards and Badges 1,354,000
Plastic Cards, Badges and Accessories 2,604,000
Total Printed Products $ 16,940,000 Technology Sales, Services and Licensing Revenue Information:
Twelve months ended December 31, 2019
Information Technology Sales and Services $ 189,000
Digital Authentication Products and Services 1,414,000
Royalties from Licensees 545,000
Total Technology Sales, Services and Licensing $ 2,148,000
Twelve months ended December 31, 2018
Information Technology Sales and Services $ 345,000
Digital Authentication Products and Services 772,000
Royalties from Licensees 458,000
Total Technology Sales, Services and Licensing $ 1,575,000 </t>
  </si>
  <si>
    <t>Summary of Significant Accounting Policies (Details Narrative) - USD ($)</t>
  </si>
  <si>
    <t>Feb. 25, 2020</t>
  </si>
  <si>
    <t>Jul. 18, 2019</t>
  </si>
  <si>
    <t>Jun. 05, 2019</t>
  </si>
  <si>
    <t>Jan. 02, 2019</t>
  </si>
  <si>
    <t>Significant Accounting Policies [Line Items]</t>
  </si>
  <si>
    <t>Reserve for doubtful accounts</t>
  </si>
  <si>
    <t>Inventory reserve</t>
  </si>
  <si>
    <t>Depreciation expense</t>
  </si>
  <si>
    <t>Advertising costs</t>
  </si>
  <si>
    <t>Research and development</t>
  </si>
  <si>
    <t>Refund on development costs</t>
  </si>
  <si>
    <t>Antidilutive securities basic shares outstanding to calculate dilutive earnings</t>
  </si>
  <si>
    <t>Average market price of common stock</t>
  </si>
  <si>
    <t>Dilutive common shares used to eps basic</t>
  </si>
  <si>
    <t>Working capital</t>
  </si>
  <si>
    <t>Common stock shares exercised</t>
  </si>
  <si>
    <t>Proceeds from net offering</t>
  </si>
  <si>
    <t>Right of use asset and lease liability</t>
  </si>
  <si>
    <t>Subsequent Event [Member]</t>
  </si>
  <si>
    <t>Issuance of public offering shares of common stock</t>
  </si>
  <si>
    <t>Customer One [Member] | Sales Revenue, Goods, Net [Member]</t>
  </si>
  <si>
    <t>Concentration of credit risk, percentage</t>
  </si>
  <si>
    <t>45.00%</t>
  </si>
  <si>
    <t>44.00%</t>
  </si>
  <si>
    <t>Customer One [Member] | Accounts Receivable [Member]</t>
  </si>
  <si>
    <t>49.00%</t>
  </si>
  <si>
    <t>38.00%</t>
  </si>
  <si>
    <t>Customer Two [Member] | Sales Revenue, Goods, Net [Member]</t>
  </si>
  <si>
    <t>Customer Two [Member] | Accounts Receivable [Member]</t>
  </si>
  <si>
    <t>Plastic Printing Professionals [Member]</t>
  </si>
  <si>
    <t>Premier Packaging Corp [Member]</t>
  </si>
  <si>
    <t>Aegis Capital Corp [Member] | Underwriting Agreement Member]</t>
  </si>
  <si>
    <t>Option to purchase shares of common stock</t>
  </si>
  <si>
    <t>Aegis Capital Corp [Member] | Underwriting Agreement Member] | Subsequent Event [Member]</t>
  </si>
  <si>
    <t>Aegis Capital Corp [Member] | Underwriting Agreement Member] | Subsequent Event [Member] | Over-Allotment [Member]</t>
  </si>
  <si>
    <t>Aegis Capital Corp [Member] | Underwriting Agreement Member] | Maximum [Member]</t>
  </si>
  <si>
    <t>Inventory - Schedule of Inventory (Details) - USD ($)</t>
  </si>
  <si>
    <t>Finished Goods</t>
  </si>
  <si>
    <t>Work in Process</t>
  </si>
  <si>
    <t>Raw Materials</t>
  </si>
  <si>
    <t>Notes Receivable (Details Narrative) - USD ($)</t>
  </si>
  <si>
    <t>Oct. 10, 2019</t>
  </si>
  <si>
    <t>Nov. 11, 2019</t>
  </si>
  <si>
    <t>Outstanding principle and interest</t>
  </si>
  <si>
    <t>Two Separate Convertible Preferred Promissory Notes [Member]</t>
  </si>
  <si>
    <t>Convertible debt</t>
  </si>
  <si>
    <t>Debt instrument interest rate percentage</t>
  </si>
  <si>
    <t>6.00%</t>
  </si>
  <si>
    <t>Debt maturity date</t>
  </si>
  <si>
    <t>Nov. 11,
		2019</t>
  </si>
  <si>
    <t>Newly issued common stock shares percentage</t>
  </si>
  <si>
    <t>75.00%</t>
  </si>
  <si>
    <t>Century TBD Holdings, LLC [Member]</t>
  </si>
  <si>
    <t>Debt conversion percentage</t>
  </si>
  <si>
    <t>19.80%</t>
  </si>
  <si>
    <t>Oct. 9,
		2021</t>
  </si>
  <si>
    <t>RBC Life Sciences, Inc [Member] | Second Note [Member]</t>
  </si>
  <si>
    <t>10.00%</t>
  </si>
  <si>
    <t>Nov. 11,
		2024</t>
  </si>
  <si>
    <t>100.00%</t>
  </si>
  <si>
    <t>Investment (Details Narrative)</t>
  </si>
  <si>
    <t>Dec. 19, 2019SGD ($)shares</t>
  </si>
  <si>
    <t>Dec. 31, 2018USD ($)$ / sharesshares</t>
  </si>
  <si>
    <t>Dec. 31, 2019USD ($)shares</t>
  </si>
  <si>
    <t>Number of shares owned | shares</t>
  </si>
  <si>
    <t>Impairment of investment | $</t>
  </si>
  <si>
    <t>Stock price has rebounded in excess</t>
  </si>
  <si>
    <t>15.00%</t>
  </si>
  <si>
    <t>Investment | $</t>
  </si>
  <si>
    <t>Singapore eDevelopment Limited [Member]</t>
  </si>
  <si>
    <t>Warrant term</t>
  </si>
  <si>
    <t>3 years</t>
  </si>
  <si>
    <t>Warrant to purchase of common shares | shares</t>
  </si>
  <si>
    <t>Warrant exercise price per share | $ / shares</t>
  </si>
  <si>
    <t>Total consideration of ordinary shares | $</t>
  </si>
  <si>
    <t>Outstanding shares, percentage</t>
  </si>
  <si>
    <t>7.10%</t>
  </si>
  <si>
    <t>Singapore eDevelopment Limited [Member] | Singapore, Dollars [Member]</t>
  </si>
  <si>
    <t>Warrant expiration date</t>
  </si>
  <si>
    <t>Sep. 17,
		2019</t>
  </si>
  <si>
    <t>Number of ordinary shares acquired | shares</t>
  </si>
  <si>
    <t>Property Plant and Equipment - Schedule of Property, Plant and Equipment (Details) - USD ($)</t>
  </si>
  <si>
    <t>Property, Plant and Equipment [Line Items]</t>
  </si>
  <si>
    <t>Total cost</t>
  </si>
  <si>
    <t>Less accumulated depreciation</t>
  </si>
  <si>
    <t>Property, plant, and equipment, net</t>
  </si>
  <si>
    <t>Machinery and Equipment [Member]</t>
  </si>
  <si>
    <t>Machinery and Equipment [Member] | Minimum [Member]</t>
  </si>
  <si>
    <t>Property and equipment, estimated useful life</t>
  </si>
  <si>
    <t>5 years</t>
  </si>
  <si>
    <t>Machinery and Equipment [Member] | Maximum [Member]</t>
  </si>
  <si>
    <t>10 years</t>
  </si>
  <si>
    <t>Building and Improvements [Member]</t>
  </si>
  <si>
    <t>39 years</t>
  </si>
  <si>
    <t>Land [Member]</t>
  </si>
  <si>
    <t>Leasehold Improvements [Member]</t>
  </si>
  <si>
    <t>Leasehold Improvements [Member] | Minimum [Member]</t>
  </si>
  <si>
    <t>Leasehold Improvements [Member] | Maximum [Member]</t>
  </si>
  <si>
    <t>Furniture and Fixtures [Member]</t>
  </si>
  <si>
    <t>7 years</t>
  </si>
  <si>
    <t>Software and Websites [Member]</t>
  </si>
  <si>
    <t>Intangible Assets (Details Narrative) - USD ($)</t>
  </si>
  <si>
    <t>Mar. 05, 2019</t>
  </si>
  <si>
    <t>Oct. 24, 2018</t>
  </si>
  <si>
    <t>Jul. 31, 2018</t>
  </si>
  <si>
    <t>Jun. 26, 2018</t>
  </si>
  <si>
    <t>Goodwill [Line Items]</t>
  </si>
  <si>
    <t>Patent prosecution costs</t>
  </si>
  <si>
    <t>Amortization expense</t>
  </si>
  <si>
    <t>Payments to acquire intangible assets</t>
  </si>
  <si>
    <t>Number of shares issued value</t>
  </si>
  <si>
    <t>Aggregate cost of intangible assets</t>
  </si>
  <si>
    <t>Non-Compete Letter Agreement [Member] | Former President and Chief Executive Officer [Member]</t>
  </si>
  <si>
    <t>Payment of intangible assets per month</t>
  </si>
  <si>
    <t>Agreement description</t>
  </si>
  <si>
    <t>The Agreement called for payments of $16,000 per month, for a period of 19 months, as consideration for the two-year non-competition and non-solicitation restrictive covenants. The Company recorded the aggregate cost of the Agreement of $304,000 as an intangible asset to be amortized over the 24-month period commencing August 1, 2018.</t>
  </si>
  <si>
    <t>Fortress Credit Co LLC [Member]</t>
  </si>
  <si>
    <t>Written down of intangible asset</t>
  </si>
  <si>
    <t>Unamortized debt issuance costs</t>
  </si>
  <si>
    <t>Guangzhou Hotapps Technology Ltd [Member]</t>
  </si>
  <si>
    <t>Guangzhou Hotapps Technology Ltd., ("Guangzhou Hotapps") a  Chinese company, in exchange for a 2-year, $100,000 unsecured promissory note.  In connection with this acquisition, the Company acquired the license to do business in China to which the Company allocated a value of $85,734 as well as a related deferred tax liability of $33,333 due to outside basis differences and recorded as an intangible asset that it will amortize over a five-year period.</t>
  </si>
  <si>
    <t>Unsecured promissory note</t>
  </si>
  <si>
    <t>Deferred tax liability</t>
  </si>
  <si>
    <t>Advanced Cyber Security Corp [Member] | Master Distributor Agreement [Member]</t>
  </si>
  <si>
    <t>Number of common stock shares issues</t>
  </si>
  <si>
    <t>Amortization period of intangible asset</t>
  </si>
  <si>
    <t>36 months</t>
  </si>
  <si>
    <t>Intangible Assets - Schedule of Intangible Assets (Details) - USD ($)</t>
  </si>
  <si>
    <t>Finite-Lived Intangible Assets [Line Items]</t>
  </si>
  <si>
    <t>Gross Carrying Amount</t>
  </si>
  <si>
    <t>Accumulated Amortization</t>
  </si>
  <si>
    <t>Net Carrying Amount</t>
  </si>
  <si>
    <t>Customer Lists, Licenses and Non-compete Agreements [Member]</t>
  </si>
  <si>
    <t>Customer Lists, Licenses and Non-compete Agreements [Member] | Minimum [Member]</t>
  </si>
  <si>
    <t>Useful Life</t>
  </si>
  <si>
    <t>2 years</t>
  </si>
  <si>
    <t>Customer Lists, Licenses and Non-compete Agreements [Member] | Maximum [Member]</t>
  </si>
  <si>
    <t>Patent Application Costs [Member]</t>
  </si>
  <si>
    <t>Useful life, description</t>
  </si>
  <si>
    <t>[1]</t>
  </si>
  <si>
    <t>Varied</t>
  </si>
  <si>
    <t>Patents and Patent Rights [Member]</t>
  </si>
  <si>
    <t>Patent application costs are amortized over their expected useful life which is generally the remaining legal life of the patent. As of December 31, 2019, the weighted average remaining useful life of these assets in service was approximately 6.9 years.</t>
  </si>
  <si>
    <t>Intangible Assets - Schedule of Intangible Assets (Details) (Parenthetical)</t>
  </si>
  <si>
    <t>Weighted average remaining useful life</t>
  </si>
  <si>
    <t>6 years 10 months 25 days</t>
  </si>
  <si>
    <t>Intangible Assets - Schedule of Estimated Future Amortization of Intangible Assets (Details)</t>
  </si>
  <si>
    <t>Dec. 31, 2019USD ($)</t>
  </si>
  <si>
    <t>2020</t>
  </si>
  <si>
    <t>2021</t>
  </si>
  <si>
    <t>2022</t>
  </si>
  <si>
    <t>2023</t>
  </si>
  <si>
    <t>2024</t>
  </si>
  <si>
    <t>Short-Term and Long-Term Debt (Details Narrative) - USD ($)</t>
  </si>
  <si>
    <t>Jun. 27, 2019</t>
  </si>
  <si>
    <t>May 31, 2019</t>
  </si>
  <si>
    <t>Mar. 30, 2019</t>
  </si>
  <si>
    <t>Feb. 18, 2019</t>
  </si>
  <si>
    <t>Apr. 28, 2015</t>
  </si>
  <si>
    <t>Feb. 13, 2014</t>
  </si>
  <si>
    <t>Aug. 30, 2011</t>
  </si>
  <si>
    <t>May 31, 2014</t>
  </si>
  <si>
    <t>Dec. 02, 2017</t>
  </si>
  <si>
    <t>Jul. 26, 2017</t>
  </si>
  <si>
    <t>Dec. 06, 2013</t>
  </si>
  <si>
    <t>Debt Instrument [Line Items]</t>
  </si>
  <si>
    <t>Monthly payments</t>
  </si>
  <si>
    <t>Common stock par value</t>
  </si>
  <si>
    <t>Gain of extinguishment of liabilities</t>
  </si>
  <si>
    <t>Two Term Notes [Member]</t>
  </si>
  <si>
    <t>Debt instrument, maturity date</t>
  </si>
  <si>
    <t>Nov. 30,
		2023</t>
  </si>
  <si>
    <t>Debt interest rate</t>
  </si>
  <si>
    <t>5.37%</t>
  </si>
  <si>
    <t>Debt instrument, face amount</t>
  </si>
  <si>
    <t>Promissory Notes [Member]</t>
  </si>
  <si>
    <t>Purchase price for Real Estate acquired</t>
  </si>
  <si>
    <t>Purchase price for Real Estate acquired, loan obtained</t>
  </si>
  <si>
    <t>Non Revolving Line of Credit Agreement [Member] | Citizens [Member]</t>
  </si>
  <si>
    <t>Line of credit, maximum borrowing amount</t>
  </si>
  <si>
    <t>2.00%</t>
  </si>
  <si>
    <t>Non Revolving Line of Credit Agreement [Member] | Citizens Bank [Member]</t>
  </si>
  <si>
    <t>Citizens Bank [Member]</t>
  </si>
  <si>
    <t>Interest rate additional rate above LIBOR</t>
  </si>
  <si>
    <t>4.50%</t>
  </si>
  <si>
    <t>May 31,
		2020</t>
  </si>
  <si>
    <t>Credit facility, amount outstanding</t>
  </si>
  <si>
    <t>Citizens Bank [Member] | Two Promissory Notes [Member]</t>
  </si>
  <si>
    <t>Jun. 27,
		2029</t>
  </si>
  <si>
    <t>4.22%</t>
  </si>
  <si>
    <t>Debt instrument, final balloon payment</t>
  </si>
  <si>
    <t>Citizens Bank [Member] | Refinanced Note One [Member]</t>
  </si>
  <si>
    <t>Citizens Bank [Member] | Refinanced Note Two [Member]</t>
  </si>
  <si>
    <t>Citizens Bank [Member] | Promissory Notes [Member]</t>
  </si>
  <si>
    <t>Citizens Bank [Member] | Permanent Loan [Member]</t>
  </si>
  <si>
    <t>Debt instrument, term</t>
  </si>
  <si>
    <t>Debt instrument maturity date, description</t>
  </si>
  <si>
    <t xml:space="preserve">The note was set to matures in July 2019 at which time a balloon payment of the remaining principal balance of $300,000 was due. </t>
  </si>
  <si>
    <t>Interest accrued in the period</t>
  </si>
  <si>
    <t>Citizens Bank [Member] | Permanent Loan [Member] | Maximum [Member]</t>
  </si>
  <si>
    <t>Debt instrument, carrying amount</t>
  </si>
  <si>
    <t>Citizens Bank [Member] | LIBOR [Member]</t>
  </si>
  <si>
    <t>Citizens Bank [Member] | LIBOR [Member] | Promissory Notes [Member]</t>
  </si>
  <si>
    <t>3.15%</t>
  </si>
  <si>
    <t>Citizens Bank [Member] | LIBOR [Member] | Permanent Loan [Member]</t>
  </si>
  <si>
    <t>Citizens [Member] | Term Loan [Member]</t>
  </si>
  <si>
    <t>Apr. 28,
		2020</t>
  </si>
  <si>
    <t>60 months</t>
  </si>
  <si>
    <t>Interest rate on outstanding term loan</t>
  </si>
  <si>
    <t>3.62%</t>
  </si>
  <si>
    <t>Credit facility agreement, monthly principal payment</t>
  </si>
  <si>
    <t>Oct. 24,
		2020</t>
  </si>
  <si>
    <t>LiquidValue Development Pte Ltd [Member] | Convertible Promissory Note [Member]</t>
  </si>
  <si>
    <t>Jul. 31,
		2019</t>
  </si>
  <si>
    <t>8.00%</t>
  </si>
  <si>
    <t>12 months</t>
  </si>
  <si>
    <t xml:space="preserve">Accrued interest was payable in cash in arrears on the last day of each calendar quarter, with the first interest payment due on June 30, 2019, and remains payable until the Principal Amount is paid in full. </t>
  </si>
  <si>
    <t>Debt conversion price per share</t>
  </si>
  <si>
    <t>LiquidValue Development Pte Ltd [Member] | Convertible Promissory Note [Member] | Maximum [Member]</t>
  </si>
  <si>
    <t>Debt conversion into common stock</t>
  </si>
  <si>
    <t>DSS Technology Management [Member] | Investment Agreement [Member]</t>
  </si>
  <si>
    <t>Advances</t>
  </si>
  <si>
    <t>Deposits</t>
  </si>
  <si>
    <t>Repayment of shot term debt</t>
  </si>
  <si>
    <t>Fixed and contingent equity interests</t>
  </si>
  <si>
    <t>Unamortized carrying amount of intangible asset</t>
  </si>
  <si>
    <t>Balance of term loan</t>
  </si>
  <si>
    <t>Short Term and Long-Term Debt - Schedule of Notes Payable and Long-Term Debt (Details)</t>
  </si>
  <si>
    <t>Thereafter</t>
  </si>
  <si>
    <t>Other Liabilities (Details Narrative) - USD ($)</t>
  </si>
  <si>
    <t>Nov. 14, 2016</t>
  </si>
  <si>
    <t>Jul. 08, 2013</t>
  </si>
  <si>
    <t>Mar. 31, 2018</t>
  </si>
  <si>
    <t>Jul. 31, 2017</t>
  </si>
  <si>
    <t>Payment to acquire intangible assets</t>
  </si>
  <si>
    <t>Intangible assets book value</t>
  </si>
  <si>
    <t>Other liabilities short term</t>
  </si>
  <si>
    <t>Selling, general and administrative costs</t>
  </si>
  <si>
    <t>Reduction of the liability</t>
  </si>
  <si>
    <t>Current liabilities</t>
  </si>
  <si>
    <t>LED Patent Portfolio [Member]</t>
  </si>
  <si>
    <t>DSS Technology Management [Member]</t>
  </si>
  <si>
    <t>Proceeds from financing amount</t>
  </si>
  <si>
    <t>Payment milestones amount</t>
  </si>
  <si>
    <t>Milestones description</t>
  </si>
  <si>
    <t>Subject to certain payment milestones, in exchange for 40% of the proceeds which it receives, if any, from the use, sale or licensing of the two patents.</t>
  </si>
  <si>
    <t>Reduction the liability pays legal and other expense percentage</t>
  </si>
  <si>
    <t>50.00%</t>
  </si>
  <si>
    <t>Proceeds Investment Agreement [Member] | Brickell Key Investments LP [Member]</t>
  </si>
  <si>
    <t>Finance amount</t>
  </si>
  <si>
    <t>Payment of estimated future inter parts review costs</t>
  </si>
  <si>
    <t>Payment of related party cost</t>
  </si>
  <si>
    <t>Proceeds Investment Agreement [Member] | Intellectual Discovery Co. Ltd [Member] | LED Patent Portfolio [Member]</t>
  </si>
  <si>
    <t>Attorneys' fees and out-of-pocket expenses</t>
  </si>
  <si>
    <t>Proceed Right Agreement [Member] | Investors [Member]</t>
  </si>
  <si>
    <t>Proceeds from related party debt</t>
  </si>
  <si>
    <t>Stockholders' Equity (Details Narrative) - USD ($)</t>
  </si>
  <si>
    <t>Dec. 09, 2019</t>
  </si>
  <si>
    <t>Nov. 02, 2019</t>
  </si>
  <si>
    <t>Sep. 06, 2019</t>
  </si>
  <si>
    <t>Dec. 17, 2018</t>
  </si>
  <si>
    <t>Jul. 03, 2018</t>
  </si>
  <si>
    <t>Jun. 20, 2013</t>
  </si>
  <si>
    <t>Jul. 30, 2019</t>
  </si>
  <si>
    <t>Proceeds from sale of stock</t>
  </si>
  <si>
    <t>Share issued price per shares</t>
  </si>
  <si>
    <t>Stock compensation expense</t>
  </si>
  <si>
    <t>Stock compensation expense, description</t>
  </si>
  <si>
    <t>The Company had stock compensation expense of approximately $422,000 or less than $0.01 basic and diluted earnings per share ($132,000, or less than $0.01 basic and diluted earnings per share for the corresponding twelve months ended December 31, 2018). Of the $422,000, $114,500 was accrued for the CEO of a subsidiary of the Company.</t>
  </si>
  <si>
    <t>Number of stock option granted</t>
  </si>
  <si>
    <t>Restricted Stock [Member]</t>
  </si>
  <si>
    <t>Number of restricted common stock issued</t>
  </si>
  <si>
    <t>Restricted shares lockup period</t>
  </si>
  <si>
    <t>Restricted stock, value</t>
  </si>
  <si>
    <t>Stock Options [Member] | 2013 Plan [Member]</t>
  </si>
  <si>
    <t>Stock Options [Member] | 2020 Plan [Member]</t>
  </si>
  <si>
    <t>Stock Options [Member]</t>
  </si>
  <si>
    <t>Share-based payment award, award service period</t>
  </si>
  <si>
    <t>Fair value of options vested during year</t>
  </si>
  <si>
    <t>Stock Options [Member] | First Anniversary [Member]</t>
  </si>
  <si>
    <t>Stock Options [Member] | Second Anniversary [Member]</t>
  </si>
  <si>
    <t>Maximum [Member] | Stock Options [Member]</t>
  </si>
  <si>
    <t>Options price per share</t>
  </si>
  <si>
    <t>Minimum [Member] | Stock Options [Member]</t>
  </si>
  <si>
    <t>Advanced Cyber Security Corp [Member] | Licensing and Distribution Agreement [Member]</t>
  </si>
  <si>
    <t>Number of shares of common stock, sold</t>
  </si>
  <si>
    <t>Purchase price per share</t>
  </si>
  <si>
    <t>Aegis Capital Corp [Member] | Underwriting Agreement Member] | Public Offering [Member]</t>
  </si>
  <si>
    <t>Aegis Capital Corp [Member] | Maximum [Member] | Underwriting Agreement Member]</t>
  </si>
  <si>
    <t>Related Party Accredited Investor [Member]</t>
  </si>
  <si>
    <t>Mr. Heng Fai Ambrose Chan [Member] | LiquidValue Development Pte Ltd [Member] | Subscription Agreement [Member] | Private Placement [Member]</t>
  </si>
  <si>
    <t>Closing stock price per share</t>
  </si>
  <si>
    <t>Proceeds from issuance of common stock</t>
  </si>
  <si>
    <t>President - DSS International Business Operations [Member]</t>
  </si>
  <si>
    <t>Accrued stock based compensation</t>
  </si>
  <si>
    <t>Officers and Directors [Member] | 2013 Employee, Director and Consultant Equity Incentive Plan [Member]</t>
  </si>
  <si>
    <t>Number of stock issued to stock grants</t>
  </si>
  <si>
    <t>Number of restricted stock vested during period</t>
  </si>
  <si>
    <t>Stockholders' Equity - Schedule of Warrant Activity (Details) - Warrant [Member] - $ / shares</t>
  </si>
  <si>
    <t>Outstanding, Beginning balance</t>
  </si>
  <si>
    <t>Granted during the year</t>
  </si>
  <si>
    <t>Lapsed/terminated</t>
  </si>
  <si>
    <t>Outstanding, Ending balance</t>
  </si>
  <si>
    <t>Exercisable, Ending balance</t>
  </si>
  <si>
    <t>Outstanding Beginning balance, Weighted Average Exercise Price</t>
  </si>
  <si>
    <t>Granted, Weighted Average Exercise Price</t>
  </si>
  <si>
    <t>Lapsed/terminated Weighted Average Exercise Price</t>
  </si>
  <si>
    <t>Outstanding, Ending balance, Weighted Average Exercise Price</t>
  </si>
  <si>
    <t>Exercisable Weighted Average Exercise Price</t>
  </si>
  <si>
    <t>Weighted average months remaining</t>
  </si>
  <si>
    <t>Stockholders' Equity - Summary of Stock Option Activity Under Stock Option and Incentive Plans (Details) - USD ($)</t>
  </si>
  <si>
    <t>Granted</t>
  </si>
  <si>
    <t>Exercisable</t>
  </si>
  <si>
    <t>Expected to vest , Ending balance</t>
  </si>
  <si>
    <t>Lapsed/terminated, Weighted Average Exercise Price</t>
  </si>
  <si>
    <t>Expected to Vest, Ending balance, Weighted Average Exercise Price</t>
  </si>
  <si>
    <t>Outstanding, Weighted Average Life Remaining</t>
  </si>
  <si>
    <t>3 years 2 months 12 days</t>
  </si>
  <si>
    <t>Exercisable, Weighted Average Life Remaining</t>
  </si>
  <si>
    <t>3 years 6 months</t>
  </si>
  <si>
    <t>2 years 9 months 18 days</t>
  </si>
  <si>
    <t>Expected to vest, Weighted Average Life Remaining</t>
  </si>
  <si>
    <t>3 years 4 months 24 days</t>
  </si>
  <si>
    <t>4 years 6 months</t>
  </si>
  <si>
    <t>Aggregate intrinsic value of outstanding option, Ending balance</t>
  </si>
  <si>
    <t>Aggregate intrinsic value of exercisable options, Ending balance</t>
  </si>
  <si>
    <t>Aggregate intrinsic value of options expected to vest, Ending balance</t>
  </si>
  <si>
    <t>Stockholders' Equity - Schedule of Assumptions Used to Compute the Share-based Compensation Expense for Stock Options and Warrants (Details)</t>
  </si>
  <si>
    <t>Volatility</t>
  </si>
  <si>
    <t>98.60%</t>
  </si>
  <si>
    <t>Expected option term</t>
  </si>
  <si>
    <t>3 years 7 months 6 days</t>
  </si>
  <si>
    <t>Risk-free interest rate</t>
  </si>
  <si>
    <t>2.70%</t>
  </si>
  <si>
    <t>Expected forfeiture rate</t>
  </si>
  <si>
    <t>0.00%</t>
  </si>
  <si>
    <t>Expected dividend yield</t>
  </si>
  <si>
    <t>Income Taxes (Details Narrative) - USD ($)</t>
  </si>
  <si>
    <t>Deferred tax assets</t>
  </si>
  <si>
    <t>Net operating loss carryforwards</t>
  </si>
  <si>
    <t>Available to reduce future taxable income</t>
  </si>
  <si>
    <t>Net operating loss carryforwards, expiration date</t>
  </si>
  <si>
    <t>2022 through 2039</t>
  </si>
  <si>
    <t>Deferred tax assets valuation allowance</t>
  </si>
  <si>
    <t>Interest and penalties</t>
  </si>
  <si>
    <t>After December 31, 2017 and Before December 31, 2020 [Member]</t>
  </si>
  <si>
    <t>Federal tax credit</t>
  </si>
  <si>
    <t>Income Taxes - Schedule of Income Tax Provision (Details) - USD ($)</t>
  </si>
  <si>
    <t>Federal, Current</t>
  </si>
  <si>
    <t>State, Current</t>
  </si>
  <si>
    <t>Total currently payable</t>
  </si>
  <si>
    <t>Federal, Deferred</t>
  </si>
  <si>
    <t>State, Deferred</t>
  </si>
  <si>
    <t>Foreign, Deferred</t>
  </si>
  <si>
    <t>Total deferred</t>
  </si>
  <si>
    <t>Less: increase in allowance</t>
  </si>
  <si>
    <t>Net deferred</t>
  </si>
  <si>
    <t>Total income tax provision</t>
  </si>
  <si>
    <t>Income Taxes - Schedule of Deferred Tax Assets and Liabilities (Details) - USD ($)</t>
  </si>
  <si>
    <t>Deferred tax assets: Net operating loss carryforwards</t>
  </si>
  <si>
    <t>Deferred tax assets: Equity issued for services</t>
  </si>
  <si>
    <t>Deferred tax assets: Goodwill and other intangibles</t>
  </si>
  <si>
    <t>Deferred tax assets: Investment in pass-through entity</t>
  </si>
  <si>
    <t>Deferred tax assets: Deferred revenue</t>
  </si>
  <si>
    <t>Deferred tax assets: Operating Lease Liability</t>
  </si>
  <si>
    <t>Deferred tax assets: Other</t>
  </si>
  <si>
    <t>Deferred tax assets: Gross deferred tax assets</t>
  </si>
  <si>
    <t>Deferred tax liabilities: Goodwill and other intangibles</t>
  </si>
  <si>
    <t>Deferred tax liabilities: Depreciation and amortization</t>
  </si>
  <si>
    <t>Deferred tax liabilities: Right-of-use asset</t>
  </si>
  <si>
    <t>Deferred tax liabilities: Gross deferred tax liabilities</t>
  </si>
  <si>
    <t>Deferred tax liabilities: Less: valuation allowance</t>
  </si>
  <si>
    <t>Deferred tax liabilities: Net deferred tax liabilities</t>
  </si>
  <si>
    <t>Income Taxes - Schedule of Effective Income Tax Rate Reconciliation (Details)</t>
  </si>
  <si>
    <t>Statutory United States federal rate</t>
  </si>
  <si>
    <t>21.00%</t>
  </si>
  <si>
    <t>State income taxes net of federal benefit</t>
  </si>
  <si>
    <t>3.28%</t>
  </si>
  <si>
    <t>4.00%</t>
  </si>
  <si>
    <t>Permanent differences</t>
  </si>
  <si>
    <t>(1.61%)</t>
  </si>
  <si>
    <t>2.20%</t>
  </si>
  <si>
    <t>Other</t>
  </si>
  <si>
    <t>(1.24%)</t>
  </si>
  <si>
    <t>0.70%</t>
  </si>
  <si>
    <t>Foreign taxes</t>
  </si>
  <si>
    <t>(1.09%)</t>
  </si>
  <si>
    <t>1.70%</t>
  </si>
  <si>
    <t>Change in valuation reserves</t>
  </si>
  <si>
    <t>(16.34%)</t>
  </si>
  <si>
    <t>(28.50%)</t>
  </si>
  <si>
    <t>Effective rate</t>
  </si>
  <si>
    <t>1.10%</t>
  </si>
  <si>
    <t>Defined Contribution Pension Plan (Details Narrative) - USD ($)</t>
  </si>
  <si>
    <t>Employee's contribution maximum percentage</t>
  </si>
  <si>
    <t>Employer match percentage</t>
  </si>
  <si>
    <t>1.00%</t>
  </si>
  <si>
    <t>Contributions by company</t>
  </si>
  <si>
    <t>Additional Contribution [Member]</t>
  </si>
  <si>
    <t>3.50%</t>
  </si>
  <si>
    <t>Commitments and Contingencies (Details Narrative) - USD ($)</t>
  </si>
  <si>
    <t>Apr. 30, 2019</t>
  </si>
  <si>
    <t>Rent expense</t>
  </si>
  <si>
    <t>Severance payment amount</t>
  </si>
  <si>
    <t>Description on employee agreement</t>
  </si>
  <si>
    <t>The Company has employment or severance agreements with members of its management team with terms no longer than twelve months. The employment or severance agreements provide for severance payments in the event of termination for certain causes. As of December 31, 2019, the minimum severance payments under these employment agreements are, in aggregate, approximately $255,000.</t>
  </si>
  <si>
    <t>Jeffrey Ronaldi [Member] | 2017 Employment Agreement [Member]</t>
  </si>
  <si>
    <t>Due to related parties</t>
  </si>
  <si>
    <t>Unreimbursed expenses</t>
  </si>
  <si>
    <t>Performance bonus percentage</t>
  </si>
  <si>
    <t>Minimum [Member]</t>
  </si>
  <si>
    <t>Operating lease term</t>
  </si>
  <si>
    <t>1 year</t>
  </si>
  <si>
    <t>Maximum [Member]</t>
  </si>
  <si>
    <t>4 years</t>
  </si>
  <si>
    <t>Commitments and Contingencies - Schedule of Future Minimum Payments Under Operating Leases (Details) - USD ($)</t>
  </si>
  <si>
    <t>Total lease payments</t>
  </si>
  <si>
    <t>Less imputed interest</t>
  </si>
  <si>
    <t>Present value of remaining lease payments</t>
  </si>
  <si>
    <t>Current</t>
  </si>
  <si>
    <t>Non-current</t>
  </si>
  <si>
    <t>Weighted -average remaining lease term (years)</t>
  </si>
  <si>
    <t>Weighted average discount rate</t>
  </si>
  <si>
    <t>5.40%</t>
  </si>
  <si>
    <t>Supplemental Cash Flow Information - Schedule of Supplemental Cash Flow Information (Details) - USD ($)</t>
  </si>
  <si>
    <t>Cash paid for interest</t>
  </si>
  <si>
    <t>Impact of adoption of lease accounting standards</t>
  </si>
  <si>
    <t>Gain from change in fair value of interest rate swap derivatives</t>
  </si>
  <si>
    <t>Common stock issued upon conversion of convertible note</t>
  </si>
  <si>
    <t>Equity issued to purchase intangible assets</t>
  </si>
  <si>
    <t>Elimination of contingent liabilities through agreement</t>
  </si>
  <si>
    <t>Purchase of intangible assets to be paid in installments</t>
  </si>
  <si>
    <t>Purchase of intangible assets with term note inclusive of tax</t>
  </si>
  <si>
    <t>Segment Information (Details Narrative) - Integer</t>
  </si>
  <si>
    <t>Segment Reporting Information [Line Items]</t>
  </si>
  <si>
    <t>Number of operating segment</t>
  </si>
  <si>
    <t>International Revenue [Member]</t>
  </si>
  <si>
    <t>3.40%</t>
  </si>
  <si>
    <t>Segment Information - Schedule of Operations by Reportable Segment (Details) - USD ($)</t>
  </si>
  <si>
    <t>Revenue</t>
  </si>
  <si>
    <t>Net Income (loss)</t>
  </si>
  <si>
    <t>Operating Segments [Member]</t>
  </si>
  <si>
    <t>Amortized Debt Discount</t>
  </si>
  <si>
    <t>Capital Expenditures</t>
  </si>
  <si>
    <t>Identifiable assets</t>
  </si>
  <si>
    <t>Operating Segments [Member] | Packaging and Printing [Member]</t>
  </si>
  <si>
    <t>Operating Segments [Member] | Plastics [Member]</t>
  </si>
  <si>
    <t>Operating Segments [Member] | Digital [Member]</t>
  </si>
  <si>
    <t>Operating Segments [Member] | Technology Management [Member]</t>
  </si>
  <si>
    <t>Operating Segments [Member] | Corporate [Member]</t>
  </si>
  <si>
    <t>Segment Information - Schedule of Disaggregation of Revenue (Details) - USD ($)</t>
  </si>
  <si>
    <t>Total Printed Products</t>
  </si>
  <si>
    <t>Total Technology Sales, Services and Licensing</t>
  </si>
  <si>
    <t>Packaging Printing and Fabrication [Member]</t>
  </si>
  <si>
    <t>Commercial and Security Printing [Member]</t>
  </si>
  <si>
    <t>Technology Integrated Plastic Cards and Badges [Member]</t>
  </si>
  <si>
    <t>Plastic Cards, Badges and Accessories [Member]</t>
  </si>
  <si>
    <t>Information Technology Sales and Services [Member]</t>
  </si>
  <si>
    <t>Digital Authentication Products and Services [Member]</t>
  </si>
  <si>
    <t>Royalties from Licensees [Member]</t>
  </si>
  <si>
    <t>Subsequent Events (Details Narrative) - USD ($)</t>
  </si>
  <si>
    <t>Mar. 12, 2020</t>
  </si>
  <si>
    <t>Mar. 03, 2020</t>
  </si>
  <si>
    <t>Jan. 31, 2020</t>
  </si>
  <si>
    <t>Mar. 30, 2020</t>
  </si>
  <si>
    <t>Shares issued price per share</t>
  </si>
  <si>
    <t>Value of common stock shares issues</t>
  </si>
  <si>
    <t>Proceeds from offering (inclusive of the over-allotment exercise)</t>
  </si>
  <si>
    <t>Ownership percentage description</t>
  </si>
  <si>
    <t>The Company chose to forego the optional conversion of the outstanding principal and interest into 75% ownership and 100% ownership, respectively, as was allowed in the terms of both agreements.</t>
  </si>
  <si>
    <t>Subsequent Event [Member] | Mr. Heng Fai Ambrose Chan [Member]</t>
  </si>
  <si>
    <t>Subsequent Event [Member] | CEO [Member]</t>
  </si>
  <si>
    <t>Equity ownership percentage</t>
  </si>
  <si>
    <t>Invested amount</t>
  </si>
  <si>
    <t>Subsequent Event [Member] | Common Stock [Member]</t>
  </si>
  <si>
    <t>Subsequent Event [Member] | Additional Shares [Member]</t>
  </si>
  <si>
    <t>Subsequent Event [Member] | Term Sheet [Member] | LiquidValue Asset Management Pte Ltd [Member]</t>
  </si>
  <si>
    <t>35.00%</t>
  </si>
  <si>
    <t>Subsequent Event [Member] | Term Sheet [Member] | American Medical REIT Inc. [Member]</t>
  </si>
  <si>
    <t>12.50%</t>
  </si>
  <si>
    <t>Promissory note principal amount</t>
  </si>
  <si>
    <t>Note maturity date</t>
  </si>
  <si>
    <t>Mar. 3,
		2022</t>
  </si>
  <si>
    <t>Note interest rate per annum</t>
  </si>
  <si>
    <t>Number of warrant to purchase shares of common stock</t>
  </si>
  <si>
    <t>Warrant exercise price per share</t>
  </si>
  <si>
    <t>Mar. 3,
		2024</t>
  </si>
  <si>
    <t>Subsequent Event [Member] | Term Sheet [Member] | Biohealth Security Technologies [Member]</t>
  </si>
  <si>
    <t>Purchase price of share exchange transaction</t>
  </si>
  <si>
    <t>Percentage of consideration</t>
  </si>
  <si>
    <t>Subsequent Event [Member] | Term Sheet [Member] | Global BioMedical Pte Ltd [Member]</t>
  </si>
  <si>
    <t>Percentage of blocker based issued outstanding shares</t>
  </si>
  <si>
    <t>19.90%</t>
  </si>
  <si>
    <t>Subsequent Event [Member] | Term Sheet [Member] | Global BioMedical Pte Ltd [Member] | Singapore eDevelopment Limited [Member]</t>
  </si>
  <si>
    <t>Subsequent Event [Member] | Term Sheet [Member] | AMRE Asset Management Inc. [Member]</t>
  </si>
  <si>
    <t>52.50%</t>
  </si>
  <si>
    <t>Number of ordinary shares subscribed</t>
  </si>
  <si>
    <t>Value of ordinary shares subscribed</t>
  </si>
  <si>
    <t>Subsequent Event [Member] | Term Sheet [Member] | AMRE Asset Management Inc. [Member] | LiquidValue Asset Management Pte Ltd [Member]</t>
  </si>
  <si>
    <t>Subsequent Event [Member] | Term Sheet [Member] | AMRE Asset Management Inc. [Member] | AMRE Tennessee, LLC [Member]</t>
  </si>
  <si>
    <t>Subsequent Event [Member] | Term Sheet [Member] | AMRE Asset Management Inc. [Member] | American Medical REIT Inc.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11583641</v>
      </c>
    </row>
    <row r="19" spans="1:4">
      <c r="A19" s="4" t="s">
        <v>31</v>
      </c>
      <c r="C19" s="6" t="n">
        <v>62086099</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v>
      </c>
      <c r="B1" s="2" t="s">
        <v>1</v>
      </c>
    </row>
    <row r="2" spans="1:2">
      <c r="B2" s="2" t="s">
        <v>2</v>
      </c>
    </row>
    <row r="3" spans="1:2">
      <c r="A3" s="3" t="s">
        <v>169</v>
      </c>
    </row>
    <row r="4" spans="1:2">
      <c r="A4" s="4" t="s">
        <v>45</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096248</v>
      </c>
      <c r="C3" s="5" t="n">
        <v>2447985</v>
      </c>
    </row>
    <row r="4" spans="1:3">
      <c r="A4" s="4" t="s">
        <v>40</v>
      </c>
      <c r="B4" s="6" t="n">
        <v>4211906</v>
      </c>
      <c r="C4" s="6" t="n">
        <v>2217877</v>
      </c>
    </row>
    <row r="5" spans="1:3">
      <c r="A5" s="4" t="s">
        <v>41</v>
      </c>
      <c r="B5" s="6" t="n">
        <v>1707690</v>
      </c>
      <c r="C5" s="6" t="n">
        <v>1563593</v>
      </c>
    </row>
    <row r="6" spans="1:3">
      <c r="A6" s="4" t="s">
        <v>42</v>
      </c>
      <c r="B6" s="6" t="n">
        <v>459868</v>
      </c>
      <c r="C6" s="6" t="n">
        <v>285580</v>
      </c>
    </row>
    <row r="7" spans="1:3">
      <c r="A7" s="4" t="s">
        <v>43</v>
      </c>
      <c r="B7" s="6" t="n">
        <v>7475712</v>
      </c>
      <c r="C7" s="6" t="n">
        <v>6515035</v>
      </c>
    </row>
    <row r="8" spans="1:3">
      <c r="A8" s="4" t="s">
        <v>44</v>
      </c>
      <c r="B8" s="6" t="n">
        <v>5060698</v>
      </c>
      <c r="C8" s="6" t="n">
        <v>5014494</v>
      </c>
    </row>
    <row r="9" spans="1:3">
      <c r="A9" s="4" t="s">
        <v>45</v>
      </c>
      <c r="B9" s="6" t="n">
        <v>2154175</v>
      </c>
      <c r="C9" s="6" t="n">
        <v>324930</v>
      </c>
    </row>
    <row r="10" spans="1:3">
      <c r="A10" s="4" t="s">
        <v>46</v>
      </c>
      <c r="B10" s="6" t="n">
        <v>793195</v>
      </c>
      <c r="C10" s="4" t="s">
        <v>47</v>
      </c>
    </row>
    <row r="11" spans="1:3">
      <c r="A11" s="4" t="s">
        <v>48</v>
      </c>
      <c r="B11" s="6" t="n">
        <v>49875</v>
      </c>
      <c r="C11" s="6" t="n">
        <v>90319</v>
      </c>
    </row>
    <row r="12" spans="1:3">
      <c r="A12" s="4" t="s">
        <v>49</v>
      </c>
      <c r="B12" s="6" t="n">
        <v>1222742</v>
      </c>
      <c r="C12" s="4" t="s">
        <v>47</v>
      </c>
    </row>
    <row r="13" spans="1:3">
      <c r="A13" s="4" t="s">
        <v>50</v>
      </c>
      <c r="B13" s="6" t="n">
        <v>2453597</v>
      </c>
      <c r="C13" s="6" t="n">
        <v>2453597</v>
      </c>
    </row>
    <row r="14" spans="1:3">
      <c r="A14" s="4" t="s">
        <v>51</v>
      </c>
      <c r="B14" s="6" t="n">
        <v>934765</v>
      </c>
      <c r="C14" s="6" t="n">
        <v>881411</v>
      </c>
    </row>
    <row r="15" spans="1:3">
      <c r="A15" s="4" t="s">
        <v>52</v>
      </c>
      <c r="B15" s="6" t="n">
        <v>20144759</v>
      </c>
      <c r="C15" s="6" t="n">
        <v>15279786</v>
      </c>
    </row>
    <row r="16" spans="1:3">
      <c r="A16" s="3" t="s">
        <v>53</v>
      </c>
    </row>
    <row r="17" spans="1:3">
      <c r="A17" s="4" t="s">
        <v>54</v>
      </c>
      <c r="B17" s="6" t="n">
        <v>1492494</v>
      </c>
      <c r="C17" s="6" t="n">
        <v>1347491</v>
      </c>
    </row>
    <row r="18" spans="1:3">
      <c r="A18" s="4" t="s">
        <v>55</v>
      </c>
      <c r="B18" s="6" t="n">
        <v>935041</v>
      </c>
      <c r="C18" s="6" t="n">
        <v>1106346</v>
      </c>
    </row>
    <row r="19" spans="1:3">
      <c r="A19" s="4" t="s">
        <v>56</v>
      </c>
      <c r="B19" s="6" t="n">
        <v>390494</v>
      </c>
      <c r="C19" s="6" t="n">
        <v>2255942</v>
      </c>
    </row>
    <row r="20" spans="1:3">
      <c r="A20" s="4" t="s">
        <v>57</v>
      </c>
      <c r="B20" s="6" t="n">
        <v>500000</v>
      </c>
      <c r="C20" s="4" t="s">
        <v>47</v>
      </c>
    </row>
    <row r="21" spans="1:3">
      <c r="A21" s="4" t="s">
        <v>58</v>
      </c>
      <c r="B21" s="6" t="n">
        <v>397097</v>
      </c>
      <c r="C21" s="4" t="s">
        <v>47</v>
      </c>
    </row>
    <row r="22" spans="1:3">
      <c r="A22" s="4" t="s">
        <v>59</v>
      </c>
      <c r="B22" s="6" t="n">
        <v>440699</v>
      </c>
      <c r="C22" s="6" t="n">
        <v>713427</v>
      </c>
    </row>
    <row r="23" spans="1:3">
      <c r="A23" s="4" t="s">
        <v>60</v>
      </c>
      <c r="B23" s="6" t="n">
        <v>4155825</v>
      </c>
      <c r="C23" s="6" t="n">
        <v>5423206</v>
      </c>
    </row>
    <row r="24" spans="1:3">
      <c r="A24" s="4" t="s">
        <v>61</v>
      </c>
      <c r="B24" s="6" t="n">
        <v>2309847</v>
      </c>
      <c r="C24" s="6" t="n">
        <v>1721936</v>
      </c>
    </row>
    <row r="25" spans="1:3">
      <c r="A25" s="4" t="s">
        <v>62</v>
      </c>
      <c r="B25" s="6" t="n">
        <v>825645</v>
      </c>
      <c r="C25" s="4" t="s">
        <v>47</v>
      </c>
    </row>
    <row r="26" spans="1:3">
      <c r="A26" s="4" t="s">
        <v>63</v>
      </c>
      <c r="B26" s="6" t="n">
        <v>507058</v>
      </c>
      <c r="C26" s="6" t="n">
        <v>391325</v>
      </c>
    </row>
    <row r="27" spans="1:3">
      <c r="A27" s="4" t="s">
        <v>64</v>
      </c>
      <c r="B27" s="6" t="n">
        <v>43567</v>
      </c>
      <c r="C27" s="6" t="n">
        <v>168986</v>
      </c>
    </row>
    <row r="28" spans="1:3">
      <c r="A28" s="4" t="s">
        <v>65</v>
      </c>
      <c r="B28" s="4" t="s">
        <v>47</v>
      </c>
      <c r="C28" s="4" t="s">
        <v>47</v>
      </c>
    </row>
    <row r="29" spans="1:3">
      <c r="A29" s="3" t="s">
        <v>66</v>
      </c>
    </row>
    <row r="30" spans="1:3">
      <c r="A30" s="4" t="s">
        <v>67</v>
      </c>
      <c r="B30" s="6" t="n">
        <v>723612</v>
      </c>
      <c r="C30" s="6" t="n">
        <v>348517</v>
      </c>
    </row>
    <row r="31" spans="1:3">
      <c r="A31" s="4" t="s">
        <v>68</v>
      </c>
      <c r="B31" s="6" t="n">
        <v>114860150</v>
      </c>
      <c r="C31" s="6" t="n">
        <v>107624666</v>
      </c>
    </row>
    <row r="32" spans="1:3">
      <c r="A32" s="4" t="s">
        <v>69</v>
      </c>
      <c r="B32" s="4" t="s">
        <v>47</v>
      </c>
      <c r="C32" s="6" t="n">
        <v>-7052</v>
      </c>
    </row>
    <row r="33" spans="1:3">
      <c r="A33" s="4" t="s">
        <v>70</v>
      </c>
      <c r="B33" s="6" t="n">
        <v>-103280945</v>
      </c>
      <c r="C33" s="6" t="n">
        <v>-100391798</v>
      </c>
    </row>
    <row r="34" spans="1:3">
      <c r="A34" s="4" t="s">
        <v>71</v>
      </c>
      <c r="B34" s="6" t="n">
        <v>12302817</v>
      </c>
      <c r="C34" s="6" t="n">
        <v>7574333</v>
      </c>
    </row>
    <row r="35" spans="1:3">
      <c r="A35" s="4" t="s">
        <v>72</v>
      </c>
      <c r="B35" s="5" t="n">
        <v>20144759</v>
      </c>
      <c r="C35" s="5" t="n">
        <v>152797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63</v>
      </c>
    </row>
    <row r="4" spans="1:2">
      <c r="A4" s="4" t="s">
        <v>205</v>
      </c>
      <c r="B4" s="4" t="s">
        <v>205</v>
      </c>
    </row>
    <row r="5" spans="1:2">
      <c r="A5" s="4" t="s">
        <v>206</v>
      </c>
      <c r="B5" s="4" t="s">
        <v>206</v>
      </c>
    </row>
    <row r="6" spans="1:2">
      <c r="A6" s="4" t="s">
        <v>207</v>
      </c>
      <c r="B6" s="4" t="s">
        <v>207</v>
      </c>
    </row>
    <row r="7" spans="1:2">
      <c r="A7" s="4" t="s">
        <v>208</v>
      </c>
      <c r="B7" s="4" t="s">
        <v>209</v>
      </c>
    </row>
    <row r="8" spans="1:2">
      <c r="A8" s="4" t="s">
        <v>210</v>
      </c>
      <c r="B8" s="4" t="s">
        <v>210</v>
      </c>
    </row>
    <row r="9" spans="1:2">
      <c r="A9" s="4" t="s">
        <v>41</v>
      </c>
      <c r="B9" s="4" t="s">
        <v>41</v>
      </c>
    </row>
    <row r="10" spans="1:2">
      <c r="A10" s="4" t="s">
        <v>211</v>
      </c>
      <c r="B10" s="4" t="s">
        <v>212</v>
      </c>
    </row>
    <row r="11" spans="1:2">
      <c r="A11" s="4" t="s">
        <v>45</v>
      </c>
      <c r="B11" s="4" t="s">
        <v>213</v>
      </c>
    </row>
    <row r="12" spans="1:2">
      <c r="A12" s="4" t="s">
        <v>50</v>
      </c>
      <c r="B12" s="4" t="s">
        <v>214</v>
      </c>
    </row>
    <row r="13" spans="1:2">
      <c r="A13" s="4" t="s">
        <v>215</v>
      </c>
      <c r="B13" s="4" t="s">
        <v>216</v>
      </c>
    </row>
    <row r="14" spans="1:2">
      <c r="A14" s="4" t="s">
        <v>217</v>
      </c>
      <c r="B14" s="4" t="s">
        <v>218</v>
      </c>
    </row>
    <row r="15" spans="1:2">
      <c r="A15" s="4" t="s">
        <v>219</v>
      </c>
      <c r="B15" s="4" t="s">
        <v>220</v>
      </c>
    </row>
    <row r="16" spans="1:2">
      <c r="A16" s="4" t="s">
        <v>221</v>
      </c>
      <c r="B16" s="4" t="s">
        <v>221</v>
      </c>
    </row>
    <row r="17" spans="1:2">
      <c r="A17" s="4" t="s">
        <v>222</v>
      </c>
      <c r="B17" s="4" t="s">
        <v>223</v>
      </c>
    </row>
    <row r="18" spans="1:2">
      <c r="A18" s="4" t="s">
        <v>224</v>
      </c>
      <c r="B18" s="4" t="s">
        <v>225</v>
      </c>
    </row>
    <row r="19" spans="1:2">
      <c r="A19" s="4" t="s">
        <v>226</v>
      </c>
      <c r="B19" s="4" t="s">
        <v>227</v>
      </c>
    </row>
    <row r="20" spans="1:2">
      <c r="A20" s="4" t="s">
        <v>228</v>
      </c>
      <c r="B20" s="4" t="s">
        <v>229</v>
      </c>
    </row>
    <row r="21" spans="1:2">
      <c r="A21" s="4" t="s">
        <v>230</v>
      </c>
      <c r="B21" s="4" t="s">
        <v>231</v>
      </c>
    </row>
    <row r="22" spans="1:2">
      <c r="A22" s="4" t="s">
        <v>232</v>
      </c>
      <c r="B22" s="4" t="s">
        <v>233</v>
      </c>
    </row>
    <row r="23" spans="1:2">
      <c r="A23" s="4" t="s">
        <v>186</v>
      </c>
      <c r="B23" s="4" t="s">
        <v>186</v>
      </c>
    </row>
    <row r="24" spans="1:2">
      <c r="A24" s="4" t="s">
        <v>234</v>
      </c>
      <c r="B24" s="4" t="s">
        <v>235</v>
      </c>
    </row>
    <row r="25" spans="1:2">
      <c r="A25" s="4" t="s">
        <v>236</v>
      </c>
      <c r="B25" s="4" t="s">
        <v>237</v>
      </c>
    </row>
    <row r="26" spans="1:2">
      <c r="A26" s="4" t="s">
        <v>238</v>
      </c>
      <c r="B26" s="4" t="s">
        <v>239</v>
      </c>
    </row>
    <row r="27" spans="1:2">
      <c r="A27" s="4" t="s">
        <v>240</v>
      </c>
      <c r="B27" s="4" t="s">
        <v>241</v>
      </c>
    </row>
    <row r="28" spans="1:2">
      <c r="A28" s="4" t="s">
        <v>242</v>
      </c>
      <c r="B28" s="4" t="s">
        <v>243</v>
      </c>
    </row>
    <row r="29" spans="1:2">
      <c r="A29" s="4" t="s">
        <v>244</v>
      </c>
      <c r="B29"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165</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2</v>
      </c>
    </row>
    <row r="3" spans="1:2">
      <c r="A3" s="3" t="s">
        <v>172</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2</v>
      </c>
      <c r="B1" s="2" t="s">
        <v>1</v>
      </c>
    </row>
    <row r="2" spans="1:2">
      <c r="B2" s="2" t="s">
        <v>2</v>
      </c>
    </row>
    <row r="3" spans="1:2">
      <c r="A3" s="3" t="s">
        <v>175</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3" t="s">
        <v>178</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4</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187</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3</v>
      </c>
      <c r="B1" s="2" t="s">
        <v>2</v>
      </c>
      <c r="C1" s="2" t="s">
        <v>37</v>
      </c>
    </row>
    <row r="2" spans="1:3">
      <c r="A2" s="3" t="s">
        <v>74</v>
      </c>
    </row>
    <row r="3" spans="1:3">
      <c r="A3" s="4" t="s">
        <v>75</v>
      </c>
      <c r="B3" s="5" t="n">
        <v>41000</v>
      </c>
      <c r="C3" s="5" t="n">
        <v>50000</v>
      </c>
    </row>
    <row r="4" spans="1:3">
      <c r="A4" s="4" t="s">
        <v>76</v>
      </c>
      <c r="B4" s="4" t="s">
        <v>77</v>
      </c>
      <c r="C4" s="4" t="s">
        <v>77</v>
      </c>
    </row>
    <row r="5" spans="1:3">
      <c r="A5" s="4" t="s">
        <v>78</v>
      </c>
      <c r="B5" s="6" t="n">
        <v>200000000</v>
      </c>
      <c r="C5" s="6" t="n">
        <v>200000000</v>
      </c>
    </row>
    <row r="6" spans="1:3">
      <c r="A6" s="4" t="s">
        <v>79</v>
      </c>
      <c r="B6" s="6" t="n">
        <v>36180626</v>
      </c>
      <c r="C6" s="6" t="n">
        <v>17425858</v>
      </c>
    </row>
    <row r="7" spans="1:3">
      <c r="A7" s="4" t="s">
        <v>80</v>
      </c>
      <c r="B7" s="6" t="n">
        <v>36180626</v>
      </c>
      <c r="C7" s="6" t="n">
        <v>174258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4</v>
      </c>
      <c r="B1" s="2" t="s">
        <v>1</v>
      </c>
    </row>
    <row r="2" spans="1:2">
      <c r="B2" s="2" t="s">
        <v>2</v>
      </c>
    </row>
    <row r="3" spans="1:2">
      <c r="A3" s="3" t="s">
        <v>193</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196</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0</v>
      </c>
      <c r="B1" s="2" t="s">
        <v>1</v>
      </c>
    </row>
    <row r="2" spans="1:2">
      <c r="B2" s="2" t="s">
        <v>2</v>
      </c>
    </row>
    <row r="3" spans="1:2">
      <c r="A3" s="3" t="s">
        <v>199</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5</v>
      </c>
      <c r="B1" s="2" t="s">
        <v>286</v>
      </c>
      <c r="C1" s="2" t="s">
        <v>287</v>
      </c>
      <c r="D1" s="2" t="s">
        <v>288</v>
      </c>
      <c r="E1" s="2" t="s">
        <v>2</v>
      </c>
      <c r="F1" s="2" t="s">
        <v>37</v>
      </c>
      <c r="G1" s="2" t="s">
        <v>289</v>
      </c>
    </row>
    <row r="2" spans="1:7">
      <c r="A2" s="3" t="s">
        <v>290</v>
      </c>
    </row>
    <row r="3" spans="1:7">
      <c r="A3" s="4" t="s">
        <v>291</v>
      </c>
      <c r="E3" s="5" t="n">
        <v>41000</v>
      </c>
      <c r="F3" s="5" t="n">
        <v>50000</v>
      </c>
    </row>
    <row r="4" spans="1:7">
      <c r="A4" s="4" t="s">
        <v>292</v>
      </c>
      <c r="E4" s="4" t="s">
        <v>47</v>
      </c>
      <c r="F4" s="4" t="s">
        <v>47</v>
      </c>
    </row>
    <row r="5" spans="1:7">
      <c r="A5" s="4" t="s">
        <v>293</v>
      </c>
      <c r="E5" s="6" t="n">
        <v>943000</v>
      </c>
      <c r="F5" s="6" t="n">
        <v>795000</v>
      </c>
    </row>
    <row r="6" spans="1:7">
      <c r="A6" s="4" t="s">
        <v>50</v>
      </c>
      <c r="E6" s="6" t="n">
        <v>2453597</v>
      </c>
      <c r="F6" s="6" t="n">
        <v>2453597</v>
      </c>
    </row>
    <row r="7" spans="1:7">
      <c r="A7" s="4" t="s">
        <v>101</v>
      </c>
      <c r="E7" s="6" t="n">
        <v>22483</v>
      </c>
      <c r="F7" s="4" t="s">
        <v>47</v>
      </c>
    </row>
    <row r="8" spans="1:7">
      <c r="A8" s="4" t="s">
        <v>294</v>
      </c>
      <c r="E8" s="6" t="n">
        <v>81000</v>
      </c>
      <c r="F8" s="6" t="n">
        <v>67000</v>
      </c>
    </row>
    <row r="9" spans="1:7">
      <c r="A9" s="4" t="s">
        <v>295</v>
      </c>
      <c r="E9" s="6" t="n">
        <v>12000</v>
      </c>
      <c r="F9" s="5" t="n">
        <v>146000</v>
      </c>
    </row>
    <row r="10" spans="1:7">
      <c r="A10" s="4" t="s">
        <v>296</v>
      </c>
      <c r="E10" s="5" t="n">
        <v>33000</v>
      </c>
    </row>
    <row r="11" spans="1:7">
      <c r="A11" s="4" t="s">
        <v>297</v>
      </c>
      <c r="E11" s="6" t="n">
        <v>1798221</v>
      </c>
      <c r="F11" s="6" t="n">
        <v>2212773</v>
      </c>
    </row>
    <row r="12" spans="1:7">
      <c r="A12" s="4" t="s">
        <v>298</v>
      </c>
      <c r="F12" s="7" t="n">
        <v>1.27</v>
      </c>
    </row>
    <row r="13" spans="1:7">
      <c r="A13" s="4" t="s">
        <v>299</v>
      </c>
      <c r="F13" s="6" t="n">
        <v>206429</v>
      </c>
    </row>
    <row r="14" spans="1:7">
      <c r="A14" s="4" t="s">
        <v>39</v>
      </c>
      <c r="E14" s="5" t="n">
        <v>1096248</v>
      </c>
      <c r="F14" s="5" t="n">
        <v>2447985</v>
      </c>
    </row>
    <row r="15" spans="1:7">
      <c r="A15" s="4" t="s">
        <v>300</v>
      </c>
      <c r="E15" s="5" t="n">
        <v>3200000</v>
      </c>
    </row>
    <row r="16" spans="1:7">
      <c r="A16" s="4" t="s">
        <v>301</v>
      </c>
      <c r="C16" s="6" t="n">
        <v>519186</v>
      </c>
    </row>
    <row r="17" spans="1:7">
      <c r="A17" s="4" t="s">
        <v>302</v>
      </c>
      <c r="C17" s="5" t="n">
        <v>5000000</v>
      </c>
    </row>
    <row r="18" spans="1:7">
      <c r="A18" s="4" t="s">
        <v>303</v>
      </c>
      <c r="G18" s="5" t="n">
        <v>1443800</v>
      </c>
    </row>
    <row r="19" spans="1:7">
      <c r="A19" s="4" t="s">
        <v>304</v>
      </c>
    </row>
    <row r="20" spans="1:7">
      <c r="A20" s="3" t="s">
        <v>290</v>
      </c>
    </row>
    <row r="21" spans="1:7">
      <c r="A21" s="4" t="s">
        <v>305</v>
      </c>
      <c r="B21" s="6" t="n">
        <v>25555556</v>
      </c>
    </row>
    <row r="22" spans="1:7">
      <c r="A22" s="4" t="s">
        <v>302</v>
      </c>
      <c r="B22" s="5" t="n">
        <v>4000000</v>
      </c>
    </row>
    <row r="23" spans="1:7">
      <c r="A23" s="4" t="s">
        <v>306</v>
      </c>
    </row>
    <row r="24" spans="1:7">
      <c r="A24" s="3" t="s">
        <v>290</v>
      </c>
    </row>
    <row r="25" spans="1:7">
      <c r="A25" s="4" t="s">
        <v>307</v>
      </c>
      <c r="E25" s="4" t="s">
        <v>308</v>
      </c>
      <c r="F25" s="4" t="s">
        <v>309</v>
      </c>
    </row>
    <row r="26" spans="1:7">
      <c r="A26" s="4" t="s">
        <v>310</v>
      </c>
    </row>
    <row r="27" spans="1:7">
      <c r="A27" s="3" t="s">
        <v>290</v>
      </c>
    </row>
    <row r="28" spans="1:7">
      <c r="A28" s="4" t="s">
        <v>307</v>
      </c>
      <c r="E28" s="4" t="s">
        <v>311</v>
      </c>
      <c r="F28" s="4" t="s">
        <v>312</v>
      </c>
    </row>
    <row r="29" spans="1:7">
      <c r="A29" s="4" t="s">
        <v>313</v>
      </c>
    </row>
    <row r="30" spans="1:7">
      <c r="A30" s="3" t="s">
        <v>290</v>
      </c>
    </row>
    <row r="31" spans="1:7">
      <c r="A31" s="4" t="s">
        <v>307</v>
      </c>
      <c r="E31" s="4" t="s">
        <v>308</v>
      </c>
      <c r="F31" s="4" t="s">
        <v>309</v>
      </c>
    </row>
    <row r="32" spans="1:7">
      <c r="A32" s="4" t="s">
        <v>314</v>
      </c>
    </row>
    <row r="33" spans="1:7">
      <c r="A33" s="3" t="s">
        <v>290</v>
      </c>
    </row>
    <row r="34" spans="1:7">
      <c r="A34" s="4" t="s">
        <v>307</v>
      </c>
      <c r="E34" s="4" t="s">
        <v>311</v>
      </c>
      <c r="F34" s="4" t="s">
        <v>312</v>
      </c>
    </row>
    <row r="35" spans="1:7">
      <c r="A35" s="4" t="s">
        <v>315</v>
      </c>
    </row>
    <row r="36" spans="1:7">
      <c r="A36" s="3" t="s">
        <v>290</v>
      </c>
    </row>
    <row r="37" spans="1:7">
      <c r="A37" s="4" t="s">
        <v>50</v>
      </c>
      <c r="E37" s="5" t="n">
        <v>685000</v>
      </c>
      <c r="F37" s="5" t="n">
        <v>685000</v>
      </c>
    </row>
    <row r="38" spans="1:7">
      <c r="A38" s="4" t="s">
        <v>316</v>
      </c>
    </row>
    <row r="39" spans="1:7">
      <c r="A39" s="3" t="s">
        <v>290</v>
      </c>
    </row>
    <row r="40" spans="1:7">
      <c r="A40" s="4" t="s">
        <v>50</v>
      </c>
      <c r="E40" s="5" t="n">
        <v>1798600</v>
      </c>
      <c r="F40" s="5" t="n">
        <v>1798600</v>
      </c>
    </row>
    <row r="41" spans="1:7">
      <c r="A41" s="4" t="s">
        <v>317</v>
      </c>
    </row>
    <row r="42" spans="1:7">
      <c r="A42" s="3" t="s">
        <v>290</v>
      </c>
    </row>
    <row r="43" spans="1:7">
      <c r="A43" s="4" t="s">
        <v>305</v>
      </c>
      <c r="D43" s="6" t="n">
        <v>11200000</v>
      </c>
    </row>
    <row r="44" spans="1:7">
      <c r="A44" s="4" t="s">
        <v>318</v>
      </c>
      <c r="D44" s="6" t="n">
        <v>2000000</v>
      </c>
    </row>
    <row r="45" spans="1:7">
      <c r="A45" s="4" t="s">
        <v>319</v>
      </c>
    </row>
    <row r="46" spans="1:7">
      <c r="A46" s="3" t="s">
        <v>290</v>
      </c>
    </row>
    <row r="47" spans="1:7">
      <c r="A47" s="4" t="s">
        <v>305</v>
      </c>
      <c r="B47" s="6" t="n">
        <v>25555556</v>
      </c>
    </row>
    <row r="48" spans="1:7">
      <c r="A48" s="4" t="s">
        <v>320</v>
      </c>
    </row>
    <row r="49" spans="1:7">
      <c r="A49" s="3" t="s">
        <v>290</v>
      </c>
    </row>
    <row r="50" spans="1:7">
      <c r="A50" s="4" t="s">
        <v>305</v>
      </c>
      <c r="B50" s="6" t="n">
        <v>3333333</v>
      </c>
    </row>
    <row r="51" spans="1:7">
      <c r="A51" s="4" t="s">
        <v>302</v>
      </c>
      <c r="B51" s="5" t="n">
        <v>4000000</v>
      </c>
    </row>
    <row r="52" spans="1:7">
      <c r="A52" s="4" t="s">
        <v>321</v>
      </c>
    </row>
    <row r="53" spans="1:7">
      <c r="A53" s="3" t="s">
        <v>290</v>
      </c>
    </row>
    <row r="54" spans="1:7">
      <c r="A54" s="4" t="s">
        <v>318</v>
      </c>
      <c r="D54" s="6" t="n">
        <v>168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22</v>
      </c>
      <c r="B1" s="2" t="s">
        <v>2</v>
      </c>
      <c r="C1" s="2" t="s">
        <v>37</v>
      </c>
    </row>
    <row r="2" spans="1:3">
      <c r="A2" s="3" t="s">
        <v>165</v>
      </c>
    </row>
    <row r="3" spans="1:3">
      <c r="A3" s="4" t="s">
        <v>323</v>
      </c>
      <c r="B3" s="5" t="n">
        <v>1097616</v>
      </c>
      <c r="C3" s="5" t="n">
        <v>1144695</v>
      </c>
    </row>
    <row r="4" spans="1:3">
      <c r="A4" s="4" t="s">
        <v>324</v>
      </c>
      <c r="B4" s="6" t="n">
        <v>246159</v>
      </c>
      <c r="C4" s="6" t="n">
        <v>339091</v>
      </c>
    </row>
    <row r="5" spans="1:3">
      <c r="A5" s="4" t="s">
        <v>325</v>
      </c>
      <c r="B5" s="6" t="n">
        <v>363915</v>
      </c>
      <c r="C5" s="6" t="n">
        <v>79807</v>
      </c>
    </row>
    <row r="6" spans="1:3">
      <c r="A6" s="4" t="s">
        <v>41</v>
      </c>
      <c r="B6" s="5" t="n">
        <v>1707690</v>
      </c>
      <c r="C6" s="5" t="n">
        <v>15635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6"/>
  </cols>
  <sheetData>
    <row r="1" spans="1:4">
      <c r="A1" s="1" t="s">
        <v>326</v>
      </c>
      <c r="B1" s="2" t="s">
        <v>327</v>
      </c>
      <c r="C1" s="2" t="s">
        <v>328</v>
      </c>
      <c r="D1" s="2" t="s">
        <v>2</v>
      </c>
    </row>
    <row r="2" spans="1:4">
      <c r="A2" s="4" t="s">
        <v>329</v>
      </c>
      <c r="D2" s="5" t="n">
        <v>82451</v>
      </c>
    </row>
    <row r="3" spans="1:4">
      <c r="A3" s="4" t="s">
        <v>330</v>
      </c>
    </row>
    <row r="4" spans="1:4">
      <c r="A4" s="4" t="s">
        <v>331</v>
      </c>
      <c r="C4" s="5" t="n">
        <v>200000</v>
      </c>
    </row>
    <row r="5" spans="1:4">
      <c r="A5" s="4" t="s">
        <v>332</v>
      </c>
      <c r="C5" s="4" t="s">
        <v>333</v>
      </c>
    </row>
    <row r="6" spans="1:4">
      <c r="A6" s="4" t="s">
        <v>334</v>
      </c>
      <c r="C6" s="4" t="s">
        <v>335</v>
      </c>
    </row>
    <row r="7" spans="1:4">
      <c r="A7" s="4" t="s">
        <v>336</v>
      </c>
      <c r="C7" s="4" t="s">
        <v>337</v>
      </c>
    </row>
    <row r="8" spans="1:4">
      <c r="A8" s="4" t="s">
        <v>338</v>
      </c>
    </row>
    <row r="9" spans="1:4">
      <c r="A9" s="4" t="s">
        <v>331</v>
      </c>
      <c r="B9" s="5" t="n">
        <v>500000</v>
      </c>
    </row>
    <row r="10" spans="1:4">
      <c r="A10" s="4" t="s">
        <v>339</v>
      </c>
      <c r="B10" s="4" t="s">
        <v>340</v>
      </c>
    </row>
    <row r="11" spans="1:4">
      <c r="A11" s="4" t="s">
        <v>332</v>
      </c>
      <c r="B11" s="4" t="s">
        <v>333</v>
      </c>
    </row>
    <row r="12" spans="1:4">
      <c r="A12" s="4" t="s">
        <v>334</v>
      </c>
      <c r="B12" s="4" t="s">
        <v>341</v>
      </c>
    </row>
    <row r="13" spans="1:4">
      <c r="A13" s="4" t="s">
        <v>329</v>
      </c>
      <c r="B13" s="5" t="n">
        <v>506756</v>
      </c>
    </row>
    <row r="14" spans="1:4">
      <c r="A14" s="4" t="s">
        <v>342</v>
      </c>
    </row>
    <row r="15" spans="1:4">
      <c r="A15" s="4" t="s">
        <v>331</v>
      </c>
      <c r="D15" s="5" t="n">
        <v>800000</v>
      </c>
    </row>
    <row r="16" spans="1:4">
      <c r="A16" s="4" t="s">
        <v>332</v>
      </c>
      <c r="D16" s="4" t="s">
        <v>343</v>
      </c>
    </row>
    <row r="17" spans="1:4">
      <c r="A17" s="4" t="s">
        <v>334</v>
      </c>
      <c r="D17" s="4" t="s">
        <v>344</v>
      </c>
    </row>
    <row r="18" spans="1:4">
      <c r="A18" s="4" t="s">
        <v>329</v>
      </c>
      <c r="D18" s="5" t="n">
        <v>203988</v>
      </c>
    </row>
    <row r="19" spans="1:4">
      <c r="A19" s="4" t="s">
        <v>336</v>
      </c>
      <c r="D19" s="4" t="s">
        <v>3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27"/>
    <col customWidth="1" max="3" min="3" width="37"/>
    <col customWidth="1" max="4" min="4" width="27"/>
  </cols>
  <sheetData>
    <row r="1" spans="1:4">
      <c r="A1" s="1" t="s">
        <v>346</v>
      </c>
      <c r="B1" s="2" t="s">
        <v>347</v>
      </c>
      <c r="C1" s="2" t="s">
        <v>348</v>
      </c>
      <c r="D1" s="2" t="s">
        <v>349</v>
      </c>
    </row>
    <row r="2" spans="1:4">
      <c r="A2" s="4" t="s">
        <v>350</v>
      </c>
      <c r="D2" s="6" t="n">
        <v>21196552</v>
      </c>
    </row>
    <row r="3" spans="1:4">
      <c r="A3" s="4" t="s">
        <v>351</v>
      </c>
      <c r="C3" s="5" t="n">
        <v>160000</v>
      </c>
    </row>
    <row r="4" spans="1:4">
      <c r="A4" s="4" t="s">
        <v>352</v>
      </c>
      <c r="D4" s="4" t="s">
        <v>353</v>
      </c>
    </row>
    <row r="5" spans="1:4">
      <c r="A5" s="4" t="s">
        <v>354</v>
      </c>
      <c r="D5" s="5" t="n">
        <v>324930</v>
      </c>
    </row>
    <row r="6" spans="1:4">
      <c r="A6" s="4" t="s">
        <v>355</v>
      </c>
    </row>
    <row r="7" spans="1:4">
      <c r="A7" s="4" t="s">
        <v>350</v>
      </c>
      <c r="C7" s="6" t="n">
        <v>21196552</v>
      </c>
      <c r="D7" s="6" t="n">
        <v>83174129</v>
      </c>
    </row>
    <row r="8" spans="1:4">
      <c r="A8" s="4" t="s">
        <v>356</v>
      </c>
      <c r="C8" s="4" t="s">
        <v>357</v>
      </c>
    </row>
    <row r="9" spans="1:4">
      <c r="A9" s="4" t="s">
        <v>358</v>
      </c>
      <c r="C9" s="6" t="n">
        <v>105982759</v>
      </c>
      <c r="D9" s="6" t="n">
        <v>44005182</v>
      </c>
    </row>
    <row r="10" spans="1:4">
      <c r="A10" s="4" t="s">
        <v>359</v>
      </c>
      <c r="C10" s="8" t="n">
        <v>0.0298</v>
      </c>
    </row>
    <row r="11" spans="1:4">
      <c r="A11" s="4" t="s">
        <v>360</v>
      </c>
      <c r="D11" s="5" t="n">
        <v>1833000</v>
      </c>
    </row>
    <row r="12" spans="1:4">
      <c r="A12" s="4" t="s">
        <v>361</v>
      </c>
      <c r="D12" s="4" t="s">
        <v>362</v>
      </c>
    </row>
    <row r="13" spans="1:4">
      <c r="A13" s="4" t="s">
        <v>363</v>
      </c>
    </row>
    <row r="14" spans="1:4">
      <c r="A14" s="4" t="s">
        <v>359</v>
      </c>
      <c r="C14" s="9" t="n">
        <v>0.04</v>
      </c>
    </row>
    <row r="15" spans="1:4">
      <c r="A15" s="4" t="s">
        <v>364</v>
      </c>
      <c r="C15" s="4" t="s">
        <v>365</v>
      </c>
    </row>
    <row r="16" spans="1:4">
      <c r="A16" s="4" t="s">
        <v>366</v>
      </c>
      <c r="B16" s="6" t="n">
        <v>61977577</v>
      </c>
    </row>
    <row r="17" spans="1:4">
      <c r="A17" s="4" t="s">
        <v>360</v>
      </c>
      <c r="B17" s="5" t="n">
        <v>24791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7</v>
      </c>
    </row>
    <row r="3" spans="1:3">
      <c r="A3" s="3" t="s">
        <v>368</v>
      </c>
    </row>
    <row r="4" spans="1:3">
      <c r="A4" s="4" t="s">
        <v>369</v>
      </c>
      <c r="B4" s="5" t="n">
        <v>11899788</v>
      </c>
      <c r="C4" s="5" t="n">
        <v>10873951</v>
      </c>
    </row>
    <row r="5" spans="1:3">
      <c r="A5" s="4" t="s">
        <v>370</v>
      </c>
      <c r="B5" s="6" t="n">
        <v>6839090</v>
      </c>
      <c r="C5" s="6" t="n">
        <v>5859457</v>
      </c>
    </row>
    <row r="6" spans="1:3">
      <c r="A6" s="4" t="s">
        <v>371</v>
      </c>
      <c r="B6" s="6" t="n">
        <v>5060698</v>
      </c>
      <c r="C6" s="6" t="n">
        <v>5014494</v>
      </c>
    </row>
    <row r="7" spans="1:3">
      <c r="A7" s="4" t="s">
        <v>372</v>
      </c>
    </row>
    <row r="8" spans="1:3">
      <c r="A8" s="3" t="s">
        <v>368</v>
      </c>
    </row>
    <row r="9" spans="1:3">
      <c r="A9" s="4" t="s">
        <v>369</v>
      </c>
      <c r="B9" s="5" t="n">
        <v>8567911</v>
      </c>
      <c r="C9" s="6" t="n">
        <v>7723763</v>
      </c>
    </row>
    <row r="10" spans="1:3">
      <c r="A10" s="4" t="s">
        <v>373</v>
      </c>
    </row>
    <row r="11" spans="1:3">
      <c r="A11" s="3" t="s">
        <v>368</v>
      </c>
    </row>
    <row r="12" spans="1:3">
      <c r="A12" s="4" t="s">
        <v>374</v>
      </c>
      <c r="B12" s="4" t="s">
        <v>375</v>
      </c>
    </row>
    <row r="13" spans="1:3">
      <c r="A13" s="4" t="s">
        <v>376</v>
      </c>
    </row>
    <row r="14" spans="1:3">
      <c r="A14" s="3" t="s">
        <v>368</v>
      </c>
    </row>
    <row r="15" spans="1:3">
      <c r="A15" s="4" t="s">
        <v>374</v>
      </c>
      <c r="B15" s="4" t="s">
        <v>377</v>
      </c>
    </row>
    <row r="16" spans="1:3">
      <c r="A16" s="4" t="s">
        <v>378</v>
      </c>
    </row>
    <row r="17" spans="1:3">
      <c r="A17" s="3" t="s">
        <v>368</v>
      </c>
    </row>
    <row r="18" spans="1:3">
      <c r="A18" s="4" t="s">
        <v>369</v>
      </c>
      <c r="B18" s="5" t="n">
        <v>1961544</v>
      </c>
      <c r="C18" s="6" t="n">
        <v>1923027</v>
      </c>
    </row>
    <row r="19" spans="1:3">
      <c r="A19" s="4" t="s">
        <v>374</v>
      </c>
      <c r="B19" s="4" t="s">
        <v>379</v>
      </c>
    </row>
    <row r="20" spans="1:3">
      <c r="A20" s="4" t="s">
        <v>380</v>
      </c>
    </row>
    <row r="21" spans="1:3">
      <c r="A21" s="3" t="s">
        <v>368</v>
      </c>
    </row>
    <row r="22" spans="1:3">
      <c r="A22" s="4" t="s">
        <v>369</v>
      </c>
      <c r="B22" s="5" t="n">
        <v>185000</v>
      </c>
      <c r="C22" s="6" t="n">
        <v>185000</v>
      </c>
    </row>
    <row r="23" spans="1:3">
      <c r="A23" s="4" t="s">
        <v>381</v>
      </c>
    </row>
    <row r="24" spans="1:3">
      <c r="A24" s="3" t="s">
        <v>368</v>
      </c>
    </row>
    <row r="25" spans="1:3">
      <c r="A25" s="4" t="s">
        <v>369</v>
      </c>
      <c r="B25" s="5" t="n">
        <v>776674</v>
      </c>
      <c r="C25" s="6" t="n">
        <v>760286</v>
      </c>
    </row>
    <row r="26" spans="1:3">
      <c r="A26" s="4" t="s">
        <v>382</v>
      </c>
    </row>
    <row r="27" spans="1:3">
      <c r="A27" s="3" t="s">
        <v>368</v>
      </c>
    </row>
    <row r="28" spans="1:3">
      <c r="A28" s="4" t="s">
        <v>374</v>
      </c>
      <c r="B28" s="4" t="s">
        <v>357</v>
      </c>
    </row>
    <row r="29" spans="1:3">
      <c r="A29" s="4" t="s">
        <v>383</v>
      </c>
    </row>
    <row r="30" spans="1:3">
      <c r="A30" s="3" t="s">
        <v>368</v>
      </c>
    </row>
    <row r="31" spans="1:3">
      <c r="A31" s="4" t="s">
        <v>374</v>
      </c>
      <c r="B31" s="4" t="s">
        <v>377</v>
      </c>
    </row>
    <row r="32" spans="1:3">
      <c r="A32" s="4" t="s">
        <v>384</v>
      </c>
    </row>
    <row r="33" spans="1:3">
      <c r="A33" s="3" t="s">
        <v>368</v>
      </c>
    </row>
    <row r="34" spans="1:3">
      <c r="A34" s="4" t="s">
        <v>369</v>
      </c>
      <c r="B34" s="5" t="n">
        <v>109862</v>
      </c>
      <c r="C34" s="6" t="n">
        <v>94364</v>
      </c>
    </row>
    <row r="35" spans="1:3">
      <c r="A35" s="4" t="s">
        <v>374</v>
      </c>
      <c r="B35" s="4" t="s">
        <v>385</v>
      </c>
    </row>
    <row r="36" spans="1:3">
      <c r="A36" s="4" t="s">
        <v>386</v>
      </c>
    </row>
    <row r="37" spans="1:3">
      <c r="A37" s="3" t="s">
        <v>368</v>
      </c>
    </row>
    <row r="38" spans="1:3">
      <c r="A38" s="4" t="s">
        <v>369</v>
      </c>
      <c r="B38" s="5" t="n">
        <v>298797</v>
      </c>
      <c r="C38" s="5" t="n">
        <v>187511</v>
      </c>
    </row>
    <row r="39" spans="1:3">
      <c r="A39" s="4" t="s">
        <v>374</v>
      </c>
      <c r="B39"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14"/>
  </cols>
  <sheetData>
    <row r="1" spans="1:7">
      <c r="A1" s="1" t="s">
        <v>387</v>
      </c>
      <c r="B1" s="2" t="s">
        <v>388</v>
      </c>
      <c r="C1" s="2" t="s">
        <v>389</v>
      </c>
      <c r="D1" s="2" t="s">
        <v>390</v>
      </c>
      <c r="E1" s="2" t="s">
        <v>391</v>
      </c>
      <c r="F1" s="2" t="s">
        <v>2</v>
      </c>
      <c r="G1" s="2" t="s">
        <v>37</v>
      </c>
    </row>
    <row r="2" spans="1:7">
      <c r="A2" s="3" t="s">
        <v>392</v>
      </c>
    </row>
    <row r="3" spans="1:7">
      <c r="A3" s="4" t="s">
        <v>393</v>
      </c>
      <c r="F3" s="5" t="n">
        <v>10000</v>
      </c>
      <c r="G3" s="5" t="n">
        <v>20000</v>
      </c>
    </row>
    <row r="4" spans="1:7">
      <c r="A4" s="4" t="s">
        <v>394</v>
      </c>
      <c r="F4" s="6" t="n">
        <v>461000</v>
      </c>
      <c r="G4" s="6" t="n">
        <v>487000</v>
      </c>
    </row>
    <row r="5" spans="1:7">
      <c r="A5" s="4" t="s">
        <v>395</v>
      </c>
      <c r="F5" s="6" t="n">
        <v>-369735</v>
      </c>
      <c r="G5" s="6" t="n">
        <v>-100138</v>
      </c>
    </row>
    <row r="6" spans="1:7">
      <c r="A6" s="4" t="s">
        <v>396</v>
      </c>
      <c r="F6" s="6" t="n">
        <v>7303689</v>
      </c>
      <c r="G6" s="6" t="n">
        <v>1175755</v>
      </c>
    </row>
    <row r="7" spans="1:7">
      <c r="A7" s="4" t="s">
        <v>397</v>
      </c>
      <c r="F7" s="5" t="n">
        <v>934765</v>
      </c>
      <c r="G7" s="5" t="n">
        <v>881411</v>
      </c>
    </row>
    <row r="8" spans="1:7">
      <c r="A8" s="4" t="s">
        <v>398</v>
      </c>
    </row>
    <row r="9" spans="1:7">
      <c r="A9" s="3" t="s">
        <v>392</v>
      </c>
    </row>
    <row r="10" spans="1:7">
      <c r="A10" s="4" t="s">
        <v>399</v>
      </c>
      <c r="D10" s="5" t="n">
        <v>16000</v>
      </c>
    </row>
    <row r="11" spans="1:7">
      <c r="A11" s="4" t="s">
        <v>394</v>
      </c>
      <c r="D11" s="5" t="n">
        <v>304000</v>
      </c>
    </row>
    <row r="12" spans="1:7">
      <c r="A12" s="4" t="s">
        <v>400</v>
      </c>
      <c r="D12" s="4" t="s">
        <v>401</v>
      </c>
    </row>
    <row r="13" spans="1:7">
      <c r="A13" s="4" t="s">
        <v>402</v>
      </c>
    </row>
    <row r="14" spans="1:7">
      <c r="A14" s="3" t="s">
        <v>392</v>
      </c>
    </row>
    <row r="15" spans="1:7">
      <c r="A15" s="4" t="s">
        <v>403</v>
      </c>
      <c r="E15" s="5" t="n">
        <v>2655000</v>
      </c>
    </row>
    <row r="16" spans="1:7">
      <c r="A16" s="4" t="s">
        <v>404</v>
      </c>
      <c r="E16" s="5" t="n">
        <v>295470</v>
      </c>
    </row>
    <row r="17" spans="1:7">
      <c r="A17" s="4" t="s">
        <v>405</v>
      </c>
    </row>
    <row r="18" spans="1:7">
      <c r="A18" s="3" t="s">
        <v>392</v>
      </c>
    </row>
    <row r="19" spans="1:7">
      <c r="A19" s="4" t="s">
        <v>400</v>
      </c>
      <c r="C19" s="4" t="s">
        <v>406</v>
      </c>
    </row>
    <row r="20" spans="1:7">
      <c r="A20" s="4" t="s">
        <v>395</v>
      </c>
      <c r="C20" s="5" t="n">
        <v>33333</v>
      </c>
    </row>
    <row r="21" spans="1:7">
      <c r="A21" s="4" t="s">
        <v>407</v>
      </c>
      <c r="C21" s="6" t="n">
        <v>100000</v>
      </c>
    </row>
    <row r="22" spans="1:7">
      <c r="A22" s="4" t="s">
        <v>408</v>
      </c>
      <c r="C22" s="5" t="n">
        <v>85734</v>
      </c>
    </row>
    <row r="23" spans="1:7">
      <c r="A23" s="4" t="s">
        <v>409</v>
      </c>
    </row>
    <row r="24" spans="1:7">
      <c r="A24" s="3" t="s">
        <v>392</v>
      </c>
    </row>
    <row r="25" spans="1:7">
      <c r="A25" s="4" t="s">
        <v>395</v>
      </c>
      <c r="B25" s="5" t="n">
        <v>350000</v>
      </c>
    </row>
    <row r="26" spans="1:7">
      <c r="A26" s="4" t="s">
        <v>410</v>
      </c>
      <c r="B26" s="6" t="n">
        <v>130435</v>
      </c>
    </row>
    <row r="27" spans="1:7">
      <c r="A27" s="4" t="s">
        <v>396</v>
      </c>
      <c r="B27" s="5" t="n">
        <v>144783</v>
      </c>
    </row>
    <row r="28" spans="1:7">
      <c r="A28" s="4" t="s">
        <v>397</v>
      </c>
      <c r="B28" s="5" t="n">
        <v>494783</v>
      </c>
    </row>
    <row r="29" spans="1:7">
      <c r="A29" s="4" t="s">
        <v>411</v>
      </c>
      <c r="B29" s="4" t="s">
        <v>4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13</v>
      </c>
      <c r="C1" s="2" t="s">
        <v>1</v>
      </c>
    </row>
    <row r="2" spans="1:4">
      <c r="C2" s="2" t="s">
        <v>2</v>
      </c>
      <c r="D2" s="2" t="s">
        <v>37</v>
      </c>
    </row>
    <row r="3" spans="1:4">
      <c r="A3" s="3" t="s">
        <v>414</v>
      </c>
    </row>
    <row r="4" spans="1:4">
      <c r="A4" s="4" t="s">
        <v>415</v>
      </c>
      <c r="C4" s="5" t="n">
        <v>3466875</v>
      </c>
      <c r="D4" s="5" t="n">
        <v>2952220</v>
      </c>
    </row>
    <row r="5" spans="1:4">
      <c r="A5" s="4" t="s">
        <v>416</v>
      </c>
      <c r="C5" s="6" t="n">
        <v>2532110</v>
      </c>
      <c r="D5" s="6" t="n">
        <v>2070809</v>
      </c>
    </row>
    <row r="6" spans="1:4">
      <c r="A6" s="4" t="s">
        <v>417</v>
      </c>
      <c r="C6" s="6" t="n">
        <v>934765</v>
      </c>
      <c r="D6" s="6" t="n">
        <v>881411</v>
      </c>
    </row>
    <row r="7" spans="1:4">
      <c r="A7" s="4" t="s">
        <v>418</v>
      </c>
    </row>
    <row r="8" spans="1:4">
      <c r="A8" s="3" t="s">
        <v>414</v>
      </c>
    </row>
    <row r="9" spans="1:4">
      <c r="A9" s="4" t="s">
        <v>415</v>
      </c>
      <c r="C9" s="6" t="n">
        <v>1788699</v>
      </c>
      <c r="D9" s="6" t="n">
        <v>1284065</v>
      </c>
    </row>
    <row r="10" spans="1:4">
      <c r="A10" s="4" t="s">
        <v>416</v>
      </c>
      <c r="C10" s="6" t="n">
        <v>1202832</v>
      </c>
      <c r="D10" s="6" t="n">
        <v>823884</v>
      </c>
    </row>
    <row r="11" spans="1:4">
      <c r="A11" s="4" t="s">
        <v>417</v>
      </c>
      <c r="C11" s="5" t="n">
        <v>585867</v>
      </c>
      <c r="D11" s="6" t="n">
        <v>460181</v>
      </c>
    </row>
    <row r="12" spans="1:4">
      <c r="A12" s="4" t="s">
        <v>419</v>
      </c>
    </row>
    <row r="13" spans="1:4">
      <c r="A13" s="3" t="s">
        <v>414</v>
      </c>
    </row>
    <row r="14" spans="1:4">
      <c r="A14" s="4" t="s">
        <v>420</v>
      </c>
      <c r="C14" s="4" t="s">
        <v>421</v>
      </c>
    </row>
    <row r="15" spans="1:4">
      <c r="A15" s="4" t="s">
        <v>422</v>
      </c>
    </row>
    <row r="16" spans="1:4">
      <c r="A16" s="3" t="s">
        <v>414</v>
      </c>
    </row>
    <row r="17" spans="1:4">
      <c r="A17" s="4" t="s">
        <v>420</v>
      </c>
      <c r="C17" s="4" t="s">
        <v>377</v>
      </c>
    </row>
    <row r="18" spans="1:4">
      <c r="A18" s="4" t="s">
        <v>423</v>
      </c>
    </row>
    <row r="19" spans="1:4">
      <c r="A19" s="3" t="s">
        <v>414</v>
      </c>
    </row>
    <row r="20" spans="1:4">
      <c r="A20" s="4" t="s">
        <v>424</v>
      </c>
      <c r="B20" s="4" t="s">
        <v>425</v>
      </c>
      <c r="C20" s="4" t="s">
        <v>426</v>
      </c>
    </row>
    <row r="21" spans="1:4">
      <c r="A21" s="4" t="s">
        <v>415</v>
      </c>
      <c r="C21" s="5" t="n">
        <v>1178176</v>
      </c>
      <c r="D21" s="6" t="n">
        <v>1168155</v>
      </c>
    </row>
    <row r="22" spans="1:4">
      <c r="A22" s="4" t="s">
        <v>416</v>
      </c>
      <c r="C22" s="6" t="n">
        <v>829278</v>
      </c>
      <c r="D22" s="6" t="n">
        <v>746925</v>
      </c>
    </row>
    <row r="23" spans="1:4">
      <c r="A23" s="4" t="s">
        <v>417</v>
      </c>
      <c r="C23" s="6" t="n">
        <v>348898</v>
      </c>
      <c r="D23" s="6" t="n">
        <v>421230</v>
      </c>
    </row>
    <row r="24" spans="1:4">
      <c r="A24" s="4" t="s">
        <v>427</v>
      </c>
    </row>
    <row r="25" spans="1:4">
      <c r="A25" s="3" t="s">
        <v>414</v>
      </c>
    </row>
    <row r="26" spans="1:4">
      <c r="A26" s="4" t="s">
        <v>415</v>
      </c>
      <c r="C26" s="6" t="n">
        <v>500000</v>
      </c>
      <c r="D26" s="6" t="n">
        <v>500000</v>
      </c>
    </row>
    <row r="27" spans="1:4">
      <c r="A27" s="4" t="s">
        <v>416</v>
      </c>
      <c r="C27" s="6" t="n">
        <v>500000</v>
      </c>
      <c r="D27" s="6" t="n">
        <v>500000</v>
      </c>
    </row>
    <row r="28" spans="1:4">
      <c r="A28" s="4" t="s">
        <v>417</v>
      </c>
      <c r="C28" s="4" t="s">
        <v>47</v>
      </c>
      <c r="D28" s="4" t="s">
        <v>47</v>
      </c>
    </row>
    <row r="29" spans="1:4"/>
    <row r="30" spans="1:4">
      <c r="A30" s="4" t="s">
        <v>425</v>
      </c>
      <c r="B30" s="4" t="s">
        <v>428</v>
      </c>
    </row>
  </sheetData>
  <mergeCells count="3">
    <mergeCell ref="A1:B2"/>
    <mergeCell ref="A29:C29"/>
    <mergeCell ref="B30:C3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7</v>
      </c>
    </row>
    <row r="3" spans="1:3">
      <c r="A3" s="3" t="s">
        <v>82</v>
      </c>
    </row>
    <row r="4" spans="1:3">
      <c r="A4" s="4" t="s">
        <v>83</v>
      </c>
      <c r="B4" s="5" t="n">
        <v>19409230</v>
      </c>
      <c r="C4" s="5" t="n">
        <v>18515082</v>
      </c>
    </row>
    <row r="5" spans="1:3">
      <c r="A5" s="3" t="s">
        <v>84</v>
      </c>
    </row>
    <row r="6" spans="1:3">
      <c r="A6" s="4" t="s">
        <v>85</v>
      </c>
      <c r="B6" s="6" t="n">
        <v>12602494</v>
      </c>
      <c r="C6" s="6" t="n">
        <v>11853499</v>
      </c>
    </row>
    <row r="7" spans="1:3">
      <c r="A7" s="4" t="s">
        <v>86</v>
      </c>
      <c r="B7" s="6" t="n">
        <v>8283266</v>
      </c>
      <c r="C7" s="6" t="n">
        <v>7088610</v>
      </c>
    </row>
    <row r="8" spans="1:3">
      <c r="A8" s="4" t="s">
        <v>87</v>
      </c>
      <c r="B8" s="6" t="n">
        <v>1403836</v>
      </c>
      <c r="C8" s="6" t="n">
        <v>1281634</v>
      </c>
    </row>
    <row r="9" spans="1:3">
      <c r="A9" s="4" t="s">
        <v>88</v>
      </c>
      <c r="B9" s="6" t="n">
        <v>22289596</v>
      </c>
      <c r="C9" s="6" t="n">
        <v>20223743</v>
      </c>
    </row>
    <row r="10" spans="1:3">
      <c r="A10" s="4" t="s">
        <v>89</v>
      </c>
      <c r="B10" s="6" t="n">
        <v>-2880366</v>
      </c>
      <c r="C10" s="6" t="n">
        <v>-1708661</v>
      </c>
    </row>
    <row r="11" spans="1:3">
      <c r="A11" s="3" t="s">
        <v>90</v>
      </c>
    </row>
    <row r="12" spans="1:3">
      <c r="A12" s="4" t="s">
        <v>91</v>
      </c>
      <c r="B12" s="6" t="n">
        <v>24953</v>
      </c>
      <c r="C12" s="6" t="n">
        <v>8634</v>
      </c>
    </row>
    <row r="13" spans="1:3">
      <c r="A13" s="4" t="s">
        <v>92</v>
      </c>
      <c r="B13" s="6" t="n">
        <v>-157319</v>
      </c>
      <c r="C13" s="6" t="n">
        <v>-144819</v>
      </c>
    </row>
    <row r="14" spans="1:3">
      <c r="A14" s="4" t="s">
        <v>93</v>
      </c>
      <c r="B14" s="6" t="n">
        <v>-1901</v>
      </c>
      <c r="C14" s="6" t="n">
        <v>-46251</v>
      </c>
    </row>
    <row r="15" spans="1:3">
      <c r="A15" s="4" t="s">
        <v>94</v>
      </c>
      <c r="B15" s="4" t="s">
        <v>47</v>
      </c>
      <c r="C15" s="6" t="n">
        <v>-160000</v>
      </c>
    </row>
    <row r="16" spans="1:3">
      <c r="A16" s="4" t="s">
        <v>95</v>
      </c>
      <c r="B16" s="4" t="s">
        <v>47</v>
      </c>
      <c r="C16" s="6" t="n">
        <v>3532659</v>
      </c>
    </row>
    <row r="17" spans="1:3">
      <c r="A17" s="4" t="s">
        <v>96</v>
      </c>
      <c r="B17" s="6" t="n">
        <v>-3014634</v>
      </c>
      <c r="C17" s="6" t="n">
        <v>1481562</v>
      </c>
    </row>
    <row r="18" spans="1:3">
      <c r="A18" s="4" t="s">
        <v>97</v>
      </c>
      <c r="B18" s="6" t="n">
        <v>-125487</v>
      </c>
      <c r="C18" s="6" t="n">
        <v>16593</v>
      </c>
    </row>
    <row r="19" spans="1:3">
      <c r="A19" s="4" t="s">
        <v>98</v>
      </c>
      <c r="B19" s="6" t="n">
        <v>-2889147</v>
      </c>
      <c r="C19" s="6" t="n">
        <v>1464969</v>
      </c>
    </row>
    <row r="20" spans="1:3">
      <c r="A20" s="3" t="s">
        <v>99</v>
      </c>
    </row>
    <row r="21" spans="1:3">
      <c r="A21" s="4" t="s">
        <v>100</v>
      </c>
      <c r="B21" s="6" t="n">
        <v>-15431</v>
      </c>
      <c r="C21" s="6" t="n">
        <v>16017</v>
      </c>
    </row>
    <row r="22" spans="1:3">
      <c r="A22" s="4" t="s">
        <v>101</v>
      </c>
      <c r="B22" s="6" t="n">
        <v>22483</v>
      </c>
      <c r="C22" s="4" t="s">
        <v>47</v>
      </c>
    </row>
    <row r="23" spans="1:3">
      <c r="A23" s="4" t="s">
        <v>102</v>
      </c>
      <c r="B23" s="5" t="n">
        <v>-2882095</v>
      </c>
      <c r="C23" s="5" t="n">
        <v>1480986</v>
      </c>
    </row>
    <row r="24" spans="1:3">
      <c r="A24" s="3" t="s">
        <v>103</v>
      </c>
    </row>
    <row r="25" spans="1:3">
      <c r="A25" s="4" t="s">
        <v>104</v>
      </c>
      <c r="B25" s="7" t="n">
        <v>-0.11</v>
      </c>
      <c r="C25" s="7" t="n">
        <v>0.09</v>
      </c>
    </row>
    <row r="26" spans="1:3">
      <c r="A26" s="4" t="s">
        <v>105</v>
      </c>
      <c r="B26" s="7" t="n">
        <v>-0.11</v>
      </c>
      <c r="C26" s="7" t="n">
        <v>0.09</v>
      </c>
    </row>
    <row r="27" spans="1:3">
      <c r="A27" s="3" t="s">
        <v>106</v>
      </c>
    </row>
    <row r="28" spans="1:3">
      <c r="A28" s="4" t="s">
        <v>104</v>
      </c>
      <c r="B28" s="6" t="n">
        <v>25505404</v>
      </c>
      <c r="C28" s="6" t="n">
        <v>16724376</v>
      </c>
    </row>
    <row r="29" spans="1:3">
      <c r="A29" s="4" t="s">
        <v>105</v>
      </c>
      <c r="B29" s="6" t="n">
        <v>25505404</v>
      </c>
      <c r="C29" s="6" t="n">
        <v>16930805</v>
      </c>
    </row>
    <row r="30" spans="1:3">
      <c r="A30" s="4" t="s">
        <v>107</v>
      </c>
    </row>
    <row r="31" spans="1:3">
      <c r="A31" s="3" t="s">
        <v>82</v>
      </c>
    </row>
    <row r="32" spans="1:3">
      <c r="A32" s="4" t="s">
        <v>83</v>
      </c>
      <c r="B32" s="5" t="n">
        <v>17089740</v>
      </c>
      <c r="C32" s="5" t="n">
        <v>16940262</v>
      </c>
    </row>
    <row r="33" spans="1:3">
      <c r="A33" s="4" t="s">
        <v>108</v>
      </c>
    </row>
    <row r="34" spans="1:3">
      <c r="A34" s="3" t="s">
        <v>82</v>
      </c>
    </row>
    <row r="35" spans="1:3">
      <c r="A35" s="4" t="s">
        <v>83</v>
      </c>
      <c r="B35" s="6" t="n">
        <v>2147740</v>
      </c>
      <c r="C35" s="6" t="n">
        <v>1574820</v>
      </c>
    </row>
    <row r="36" spans="1:3">
      <c r="A36" s="4" t="s">
        <v>109</v>
      </c>
    </row>
    <row r="37" spans="1:3">
      <c r="A37" s="3" t="s">
        <v>82</v>
      </c>
    </row>
    <row r="38" spans="1:3">
      <c r="A38" s="4" t="s">
        <v>83</v>
      </c>
      <c r="B38" s="5" t="n">
        <v>171750</v>
      </c>
      <c r="C38" s="4" t="s">
        <v>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6"/>
  </cols>
  <sheetData>
    <row r="1" spans="1:2">
      <c r="A1" s="1" t="s">
        <v>429</v>
      </c>
      <c r="B1" s="2" t="s">
        <v>1</v>
      </c>
    </row>
    <row r="2" spans="1:2">
      <c r="B2" s="2" t="s">
        <v>2</v>
      </c>
    </row>
    <row r="3" spans="1:2">
      <c r="A3" s="4" t="s">
        <v>423</v>
      </c>
    </row>
    <row r="4" spans="1:2">
      <c r="A4" s="4" t="s">
        <v>430</v>
      </c>
      <c r="B4" s="4" t="s">
        <v>4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433</v>
      </c>
    </row>
    <row r="2" spans="1:2">
      <c r="A2" s="3" t="s">
        <v>175</v>
      </c>
    </row>
    <row r="3" spans="1:2">
      <c r="A3" s="4" t="s">
        <v>434</v>
      </c>
      <c r="B3" s="5" t="n">
        <v>383276</v>
      </c>
    </row>
    <row r="4" spans="1:2">
      <c r="A4" s="4" t="s">
        <v>435</v>
      </c>
      <c r="B4" s="6" t="n">
        <v>273626</v>
      </c>
    </row>
    <row r="5" spans="1:2">
      <c r="A5" s="4" t="s">
        <v>436</v>
      </c>
      <c r="B5" s="6" t="n">
        <v>127408</v>
      </c>
    </row>
    <row r="6" spans="1:2">
      <c r="A6" s="4" t="s">
        <v>437</v>
      </c>
      <c r="B6" s="6" t="n">
        <v>39378</v>
      </c>
    </row>
    <row r="7" spans="1:2">
      <c r="A7" s="4" t="s">
        <v>438</v>
      </c>
      <c r="B7" s="5" t="n">
        <v>191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P10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80"/>
    <col customWidth="1" max="6" min="6" width="16"/>
    <col customWidth="1" max="7" min="7" width="14"/>
    <col customWidth="1" max="8" min="8" width="16"/>
    <col customWidth="1" max="9" min="9" width="14"/>
    <col customWidth="1" max="10" min="10" width="14"/>
    <col customWidth="1" max="11" min="11" width="13"/>
    <col customWidth="1" max="12" min="12" width="80"/>
    <col customWidth="1" max="13" min="13" width="14"/>
    <col customWidth="1" max="14" min="14" width="14"/>
    <col customWidth="1" max="15" min="15" width="14"/>
    <col customWidth="1" max="16" min="16" width="14"/>
  </cols>
  <sheetData>
    <row r="1" spans="1:16">
      <c r="A1" s="1" t="s">
        <v>439</v>
      </c>
      <c r="B1" s="2" t="s">
        <v>440</v>
      </c>
      <c r="C1" s="2" t="s">
        <v>441</v>
      </c>
      <c r="D1" s="2" t="s">
        <v>442</v>
      </c>
      <c r="E1" s="2" t="s">
        <v>443</v>
      </c>
      <c r="F1" s="2" t="s">
        <v>389</v>
      </c>
      <c r="G1" s="2" t="s">
        <v>391</v>
      </c>
      <c r="H1" s="2" t="s">
        <v>444</v>
      </c>
      <c r="I1" s="2" t="s">
        <v>445</v>
      </c>
      <c r="J1" s="2" t="s">
        <v>446</v>
      </c>
      <c r="K1" s="2" t="s">
        <v>447</v>
      </c>
      <c r="L1" s="2" t="s">
        <v>2</v>
      </c>
      <c r="M1" s="2" t="s">
        <v>37</v>
      </c>
      <c r="N1" s="2" t="s">
        <v>448</v>
      </c>
      <c r="O1" s="2" t="s">
        <v>449</v>
      </c>
      <c r="P1" s="2" t="s">
        <v>450</v>
      </c>
    </row>
    <row r="2" spans="1:16">
      <c r="A2" s="3" t="s">
        <v>451</v>
      </c>
    </row>
    <row r="3" spans="1:16">
      <c r="A3" s="4" t="s">
        <v>452</v>
      </c>
      <c r="L3" s="5" t="n">
        <v>82451</v>
      </c>
    </row>
    <row r="4" spans="1:16">
      <c r="A4" s="4" t="s">
        <v>453</v>
      </c>
      <c r="L4" s="4" t="s">
        <v>77</v>
      </c>
      <c r="M4" s="4" t="s">
        <v>77</v>
      </c>
    </row>
    <row r="5" spans="1:16">
      <c r="A5" s="4" t="s">
        <v>454</v>
      </c>
      <c r="L5" s="4" t="s">
        <v>47</v>
      </c>
      <c r="M5" s="5" t="n">
        <v>3532659</v>
      </c>
    </row>
    <row r="6" spans="1:16">
      <c r="A6" s="4" t="s">
        <v>455</v>
      </c>
    </row>
    <row r="7" spans="1:16">
      <c r="A7" s="3" t="s">
        <v>451</v>
      </c>
    </row>
    <row r="8" spans="1:16">
      <c r="A8" s="4" t="s">
        <v>456</v>
      </c>
      <c r="D8" s="4" t="s">
        <v>457</v>
      </c>
    </row>
    <row r="9" spans="1:16">
      <c r="A9" s="4" t="s">
        <v>458</v>
      </c>
      <c r="D9" s="4" t="s">
        <v>459</v>
      </c>
    </row>
    <row r="10" spans="1:16">
      <c r="A10" s="4" t="s">
        <v>452</v>
      </c>
      <c r="D10" s="5" t="n">
        <v>13657</v>
      </c>
    </row>
    <row r="11" spans="1:16">
      <c r="A11" s="4" t="s">
        <v>460</v>
      </c>
      <c r="L11" s="6" t="n">
        <v>576946</v>
      </c>
      <c r="M11" s="6" t="n">
        <v>684554</v>
      </c>
    </row>
    <row r="12" spans="1:16">
      <c r="A12" s="4" t="s">
        <v>461</v>
      </c>
    </row>
    <row r="13" spans="1:16">
      <c r="A13" s="3" t="s">
        <v>451</v>
      </c>
    </row>
    <row r="14" spans="1:16">
      <c r="A14" s="4" t="s">
        <v>462</v>
      </c>
      <c r="J14" s="5" t="n">
        <v>1500000</v>
      </c>
    </row>
    <row r="15" spans="1:16">
      <c r="A15" s="4" t="s">
        <v>463</v>
      </c>
      <c r="J15" s="6" t="n">
        <v>1200000</v>
      </c>
    </row>
    <row r="16" spans="1:16">
      <c r="A16" s="4" t="s">
        <v>464</v>
      </c>
    </row>
    <row r="17" spans="1:16">
      <c r="A17" s="3" t="s">
        <v>451</v>
      </c>
    </row>
    <row r="18" spans="1:16">
      <c r="A18" s="4" t="s">
        <v>465</v>
      </c>
      <c r="L18" s="6" t="n">
        <v>898762</v>
      </c>
      <c r="M18" s="6" t="n">
        <v>339000</v>
      </c>
      <c r="O18" s="5" t="n">
        <v>1200000</v>
      </c>
    </row>
    <row r="19" spans="1:16">
      <c r="A19" s="4" t="s">
        <v>458</v>
      </c>
      <c r="O19" s="4" t="s">
        <v>466</v>
      </c>
    </row>
    <row r="20" spans="1:16">
      <c r="A20" s="4" t="s">
        <v>452</v>
      </c>
      <c r="L20" s="6" t="n">
        <v>12756</v>
      </c>
    </row>
    <row r="21" spans="1:16">
      <c r="A21" s="4" t="s">
        <v>467</v>
      </c>
    </row>
    <row r="22" spans="1:16">
      <c r="A22" s="3" t="s">
        <v>451</v>
      </c>
    </row>
    <row r="23" spans="1:16">
      <c r="A23" s="4" t="s">
        <v>465</v>
      </c>
      <c r="N23" s="5" t="n">
        <v>800000</v>
      </c>
    </row>
    <row r="24" spans="1:16">
      <c r="A24" s="4" t="s">
        <v>458</v>
      </c>
      <c r="N24" s="4" t="s">
        <v>466</v>
      </c>
    </row>
    <row r="25" spans="1:16">
      <c r="A25" s="4" t="s">
        <v>468</v>
      </c>
    </row>
    <row r="26" spans="1:16">
      <c r="A26" s="3" t="s">
        <v>451</v>
      </c>
    </row>
    <row r="27" spans="1:16">
      <c r="A27" s="4" t="s">
        <v>465</v>
      </c>
      <c r="L27" s="5" t="n">
        <v>800000</v>
      </c>
    </row>
    <row r="28" spans="1:16">
      <c r="A28" s="4" t="s">
        <v>469</v>
      </c>
      <c r="L28" s="4" t="s">
        <v>470</v>
      </c>
    </row>
    <row r="29" spans="1:16">
      <c r="A29" s="4" t="s">
        <v>456</v>
      </c>
      <c r="L29" s="4" t="s">
        <v>471</v>
      </c>
    </row>
    <row r="30" spans="1:16">
      <c r="A30" s="4" t="s">
        <v>472</v>
      </c>
      <c r="L30" s="5" t="n">
        <v>500000</v>
      </c>
      <c r="M30" s="6" t="n">
        <v>0</v>
      </c>
    </row>
    <row r="31" spans="1:16">
      <c r="A31" s="4" t="s">
        <v>473</v>
      </c>
    </row>
    <row r="32" spans="1:16">
      <c r="A32" s="3" t="s">
        <v>451</v>
      </c>
    </row>
    <row r="33" spans="1:16">
      <c r="A33" s="4" t="s">
        <v>456</v>
      </c>
      <c r="B33" s="4" t="s">
        <v>474</v>
      </c>
    </row>
    <row r="34" spans="1:16">
      <c r="A34" s="4" t="s">
        <v>458</v>
      </c>
      <c r="B34" s="4" t="s">
        <v>475</v>
      </c>
    </row>
    <row r="35" spans="1:16">
      <c r="A35" s="4" t="s">
        <v>452</v>
      </c>
      <c r="B35" s="5" t="n">
        <v>7181</v>
      </c>
    </row>
    <row r="36" spans="1:16">
      <c r="A36" s="4" t="s">
        <v>460</v>
      </c>
      <c r="B36" s="6" t="n">
        <v>1156742</v>
      </c>
      <c r="L36" s="5" t="n">
        <v>1141487</v>
      </c>
    </row>
    <row r="37" spans="1:16">
      <c r="A37" s="4" t="s">
        <v>476</v>
      </c>
      <c r="B37" s="5" t="n">
        <v>707689</v>
      </c>
    </row>
    <row r="38" spans="1:16">
      <c r="A38" s="4" t="s">
        <v>477</v>
      </c>
    </row>
    <row r="39" spans="1:16">
      <c r="A39" s="3" t="s">
        <v>451</v>
      </c>
    </row>
    <row r="40" spans="1:16">
      <c r="A40" s="4" t="s">
        <v>460</v>
      </c>
      <c r="M40" s="6" t="n">
        <v>869865</v>
      </c>
    </row>
    <row r="41" spans="1:16">
      <c r="A41" s="4" t="s">
        <v>478</v>
      </c>
    </row>
    <row r="42" spans="1:16">
      <c r="A42" s="3" t="s">
        <v>451</v>
      </c>
    </row>
    <row r="43" spans="1:16">
      <c r="A43" s="4" t="s">
        <v>460</v>
      </c>
      <c r="M43" s="6" t="n">
        <v>315000</v>
      </c>
    </row>
    <row r="44" spans="1:16">
      <c r="A44" s="4" t="s">
        <v>479</v>
      </c>
    </row>
    <row r="45" spans="1:16">
      <c r="A45" s="3" t="s">
        <v>451</v>
      </c>
    </row>
    <row r="46" spans="1:16">
      <c r="A46" s="4" t="s">
        <v>452</v>
      </c>
      <c r="J46" s="5" t="n">
        <v>7658</v>
      </c>
    </row>
    <row r="47" spans="1:16">
      <c r="A47" s="4" t="s">
        <v>480</v>
      </c>
    </row>
    <row r="48" spans="1:16">
      <c r="A48" s="3" t="s">
        <v>451</v>
      </c>
    </row>
    <row r="49" spans="1:16">
      <c r="A49" s="4" t="s">
        <v>452</v>
      </c>
      <c r="K49" s="5" t="n">
        <v>450000</v>
      </c>
    </row>
    <row r="50" spans="1:16">
      <c r="A50" s="4" t="s">
        <v>481</v>
      </c>
      <c r="K50" s="4" t="s">
        <v>375</v>
      </c>
    </row>
    <row r="51" spans="1:16">
      <c r="A51" s="4" t="s">
        <v>482</v>
      </c>
      <c r="L51" s="4" t="s">
        <v>483</v>
      </c>
    </row>
    <row r="52" spans="1:16">
      <c r="A52" s="4" t="s">
        <v>484</v>
      </c>
      <c r="K52" s="5" t="n">
        <v>2500</v>
      </c>
    </row>
    <row r="53" spans="1:16">
      <c r="A53" s="4" t="s">
        <v>476</v>
      </c>
      <c r="L53" s="5" t="n">
        <v>300000</v>
      </c>
    </row>
    <row r="54" spans="1:16">
      <c r="A54" s="4" t="s">
        <v>485</v>
      </c>
    </row>
    <row r="55" spans="1:16">
      <c r="A55" s="3" t="s">
        <v>451</v>
      </c>
    </row>
    <row r="56" spans="1:16">
      <c r="A56" s="4" t="s">
        <v>486</v>
      </c>
      <c r="P56" s="5" t="n">
        <v>450000</v>
      </c>
    </row>
    <row r="57" spans="1:16">
      <c r="A57" s="4" t="s">
        <v>487</v>
      </c>
    </row>
    <row r="58" spans="1:16">
      <c r="A58" s="3" t="s">
        <v>451</v>
      </c>
    </row>
    <row r="59" spans="1:16">
      <c r="A59" s="4" t="s">
        <v>469</v>
      </c>
      <c r="L59" s="4" t="s">
        <v>466</v>
      </c>
    </row>
    <row r="60" spans="1:16">
      <c r="A60" s="4" t="s">
        <v>488</v>
      </c>
    </row>
    <row r="61" spans="1:16">
      <c r="A61" s="3" t="s">
        <v>451</v>
      </c>
    </row>
    <row r="62" spans="1:16">
      <c r="A62" s="4" t="s">
        <v>469</v>
      </c>
      <c r="J62" s="4" t="s">
        <v>489</v>
      </c>
    </row>
    <row r="63" spans="1:16">
      <c r="A63" s="4" t="s">
        <v>490</v>
      </c>
    </row>
    <row r="64" spans="1:16">
      <c r="A64" s="3" t="s">
        <v>451</v>
      </c>
    </row>
    <row r="65" spans="1:16">
      <c r="A65" s="4" t="s">
        <v>469</v>
      </c>
      <c r="K65" s="4" t="s">
        <v>489</v>
      </c>
    </row>
    <row r="66" spans="1:16">
      <c r="A66" s="4" t="s">
        <v>491</v>
      </c>
    </row>
    <row r="67" spans="1:16">
      <c r="A67" s="3" t="s">
        <v>451</v>
      </c>
    </row>
    <row r="68" spans="1:16">
      <c r="A68" s="4" t="s">
        <v>456</v>
      </c>
      <c r="H68" s="4" t="s">
        <v>492</v>
      </c>
    </row>
    <row r="69" spans="1:16">
      <c r="A69" s="4" t="s">
        <v>486</v>
      </c>
      <c r="H69" s="5" t="n">
        <v>525000</v>
      </c>
      <c r="L69" s="5" t="n">
        <v>39294</v>
      </c>
      <c r="M69" s="6" t="n">
        <v>149542</v>
      </c>
    </row>
    <row r="70" spans="1:16">
      <c r="A70" s="4" t="s">
        <v>481</v>
      </c>
      <c r="H70" s="4" t="s">
        <v>493</v>
      </c>
    </row>
    <row r="71" spans="1:16">
      <c r="A71" s="4" t="s">
        <v>494</v>
      </c>
      <c r="H71" s="4" t="s">
        <v>495</v>
      </c>
    </row>
    <row r="72" spans="1:16">
      <c r="A72" s="4" t="s">
        <v>496</v>
      </c>
      <c r="H72" s="5" t="n">
        <v>9591</v>
      </c>
    </row>
    <row r="73" spans="1:16">
      <c r="A73" s="4" t="s">
        <v>405</v>
      </c>
    </row>
    <row r="74" spans="1:16">
      <c r="A74" s="3" t="s">
        <v>451</v>
      </c>
    </row>
    <row r="75" spans="1:16">
      <c r="A75" s="4" t="s">
        <v>456</v>
      </c>
      <c r="F75" s="4" t="s">
        <v>497</v>
      </c>
    </row>
    <row r="76" spans="1:16">
      <c r="A76" s="4" t="s">
        <v>407</v>
      </c>
      <c r="F76" s="5" t="n">
        <v>100000</v>
      </c>
    </row>
    <row r="77" spans="1:16">
      <c r="A77" s="4" t="s">
        <v>498</v>
      </c>
    </row>
    <row r="78" spans="1:16">
      <c r="A78" s="3" t="s">
        <v>451</v>
      </c>
    </row>
    <row r="79" spans="1:16">
      <c r="A79" s="4" t="s">
        <v>456</v>
      </c>
      <c r="C79" s="4" t="s">
        <v>499</v>
      </c>
    </row>
    <row r="80" spans="1:16">
      <c r="A80" s="4" t="s">
        <v>458</v>
      </c>
      <c r="E80" s="4" t="s">
        <v>500</v>
      </c>
    </row>
    <row r="81" spans="1:16">
      <c r="A81" s="4" t="s">
        <v>460</v>
      </c>
      <c r="C81" s="5" t="n">
        <v>650000</v>
      </c>
      <c r="E81" s="5" t="n">
        <v>500000</v>
      </c>
    </row>
    <row r="82" spans="1:16">
      <c r="A82" s="4" t="s">
        <v>481</v>
      </c>
      <c r="E82" s="4" t="s">
        <v>501</v>
      </c>
    </row>
    <row r="83" spans="1:16">
      <c r="A83" s="4" t="s">
        <v>482</v>
      </c>
      <c r="E83" s="4" t="s">
        <v>502</v>
      </c>
    </row>
    <row r="84" spans="1:16">
      <c r="A84" s="4" t="s">
        <v>453</v>
      </c>
      <c r="E84" s="7" t="n">
        <v>0.02</v>
      </c>
    </row>
    <row r="85" spans="1:16">
      <c r="A85" s="4" t="s">
        <v>503</v>
      </c>
      <c r="E85" s="7" t="n">
        <v>1.12</v>
      </c>
    </row>
    <row r="86" spans="1:16">
      <c r="A86" s="4" t="s">
        <v>504</v>
      </c>
    </row>
    <row r="87" spans="1:16">
      <c r="A87" s="3" t="s">
        <v>451</v>
      </c>
    </row>
    <row r="88" spans="1:16">
      <c r="A88" s="4" t="s">
        <v>460</v>
      </c>
      <c r="E88" s="5" t="n">
        <v>500000</v>
      </c>
    </row>
    <row r="89" spans="1:16">
      <c r="A89" s="4" t="s">
        <v>505</v>
      </c>
      <c r="E89" s="6" t="n">
        <v>446428</v>
      </c>
    </row>
    <row r="90" spans="1:16">
      <c r="A90" s="4" t="s">
        <v>506</v>
      </c>
    </row>
    <row r="91" spans="1:16">
      <c r="A91" s="3" t="s">
        <v>451</v>
      </c>
    </row>
    <row r="92" spans="1:16">
      <c r="A92" s="4" t="s">
        <v>460</v>
      </c>
      <c r="G92" s="5" t="n">
        <v>3714129</v>
      </c>
    </row>
    <row r="93" spans="1:16">
      <c r="A93" s="4" t="s">
        <v>496</v>
      </c>
      <c r="G93" s="6" t="n">
        <v>345000</v>
      </c>
    </row>
    <row r="94" spans="1:16">
      <c r="A94" s="4" t="s">
        <v>507</v>
      </c>
      <c r="I94" s="5" t="n">
        <v>4500000</v>
      </c>
    </row>
    <row r="95" spans="1:16">
      <c r="A95" s="4" t="s">
        <v>508</v>
      </c>
      <c r="G95" s="6" t="n">
        <v>600000</v>
      </c>
    </row>
    <row r="96" spans="1:16">
      <c r="A96" s="4" t="s">
        <v>509</v>
      </c>
      <c r="G96" s="6" t="n">
        <v>345000</v>
      </c>
    </row>
    <row r="97" spans="1:16">
      <c r="A97" s="4" t="s">
        <v>454</v>
      </c>
      <c r="G97" s="6" t="n">
        <v>3372129</v>
      </c>
      <c r="M97" s="6" t="n">
        <v>3532659</v>
      </c>
    </row>
    <row r="98" spans="1:16">
      <c r="A98" s="4" t="s">
        <v>510</v>
      </c>
      <c r="G98" s="6" t="n">
        <v>459000</v>
      </c>
    </row>
    <row r="99" spans="1:16">
      <c r="A99" s="4" t="s">
        <v>404</v>
      </c>
      <c r="G99" s="6" t="n">
        <v>2655000</v>
      </c>
    </row>
    <row r="100" spans="1:16">
      <c r="A100" s="4" t="s">
        <v>511</v>
      </c>
      <c r="G100" s="5" t="n">
        <v>295470</v>
      </c>
    </row>
    <row r="101" spans="1:16">
      <c r="A101" s="4" t="s">
        <v>512</v>
      </c>
      <c r="M101"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433</v>
      </c>
    </row>
    <row r="2" spans="1:2">
      <c r="A2" s="3" t="s">
        <v>178</v>
      </c>
    </row>
    <row r="3" spans="1:2">
      <c r="A3" s="4" t="s">
        <v>434</v>
      </c>
      <c r="B3" s="5" t="n">
        <v>440699</v>
      </c>
    </row>
    <row r="4" spans="1:2">
      <c r="A4" s="4" t="s">
        <v>435</v>
      </c>
      <c r="B4" s="6" t="n">
        <v>307324</v>
      </c>
    </row>
    <row r="5" spans="1:2">
      <c r="A5" s="4" t="s">
        <v>436</v>
      </c>
      <c r="B5" s="6" t="n">
        <v>322160</v>
      </c>
    </row>
    <row r="6" spans="1:2">
      <c r="A6" s="4" t="s">
        <v>437</v>
      </c>
      <c r="B6" s="6" t="n">
        <v>322926</v>
      </c>
    </row>
    <row r="7" spans="1:2">
      <c r="A7" s="4" t="s">
        <v>438</v>
      </c>
      <c r="B7" s="6" t="n">
        <v>185218</v>
      </c>
    </row>
    <row r="8" spans="1:2">
      <c r="A8" s="4" t="s">
        <v>514</v>
      </c>
      <c r="B8" s="5" t="n">
        <v>11863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515</v>
      </c>
      <c r="B1" s="2" t="s">
        <v>516</v>
      </c>
      <c r="C1" s="2" t="s">
        <v>517</v>
      </c>
      <c r="D1" s="2" t="s">
        <v>518</v>
      </c>
      <c r="E1" s="2" t="s">
        <v>519</v>
      </c>
      <c r="F1" s="2" t="s">
        <v>37</v>
      </c>
      <c r="G1" s="2" t="s">
        <v>2</v>
      </c>
      <c r="H1" s="2" t="s">
        <v>37</v>
      </c>
    </row>
    <row r="2" spans="1:8">
      <c r="A2" s="4" t="s">
        <v>520</v>
      </c>
      <c r="G2" s="5" t="n">
        <v>369735</v>
      </c>
      <c r="H2" s="5" t="n">
        <v>100138</v>
      </c>
    </row>
    <row r="3" spans="1:8">
      <c r="A3" s="4" t="s">
        <v>521</v>
      </c>
      <c r="F3" s="5" t="n">
        <v>2952220</v>
      </c>
      <c r="G3" s="6" t="n">
        <v>3466875</v>
      </c>
      <c r="H3" s="6" t="n">
        <v>2952220</v>
      </c>
    </row>
    <row r="4" spans="1:8">
      <c r="A4" s="4" t="s">
        <v>522</v>
      </c>
      <c r="F4" s="6" t="n">
        <v>2255942</v>
      </c>
      <c r="G4" s="6" t="n">
        <v>390494</v>
      </c>
      <c r="H4" s="6" t="n">
        <v>2255942</v>
      </c>
    </row>
    <row r="5" spans="1:8">
      <c r="A5" s="4" t="s">
        <v>523</v>
      </c>
      <c r="G5" s="6" t="n">
        <v>8283266</v>
      </c>
      <c r="H5" s="6" t="n">
        <v>7088610</v>
      </c>
    </row>
    <row r="6" spans="1:8">
      <c r="A6" s="4" t="s">
        <v>524</v>
      </c>
      <c r="G6" s="6" t="n">
        <v>955000</v>
      </c>
    </row>
    <row r="7" spans="1:8">
      <c r="A7" s="4" t="s">
        <v>525</v>
      </c>
      <c r="F7" s="6" t="n">
        <v>5423206</v>
      </c>
      <c r="G7" s="6" t="n">
        <v>4155825</v>
      </c>
      <c r="H7" s="6" t="n">
        <v>5423206</v>
      </c>
    </row>
    <row r="8" spans="1:8">
      <c r="A8" s="4" t="s">
        <v>526</v>
      </c>
    </row>
    <row r="9" spans="1:8">
      <c r="A9" s="4" t="s">
        <v>523</v>
      </c>
      <c r="D9" s="5" t="n">
        <v>80000</v>
      </c>
      <c r="E9" s="5" t="n">
        <v>47500</v>
      </c>
      <c r="F9" s="6" t="n">
        <v>86500</v>
      </c>
    </row>
    <row r="10" spans="1:8">
      <c r="A10" s="4" t="s">
        <v>527</v>
      </c>
    </row>
    <row r="11" spans="1:8">
      <c r="A11" s="4" t="s">
        <v>520</v>
      </c>
      <c r="C11" s="5" t="n">
        <v>500000</v>
      </c>
    </row>
    <row r="12" spans="1:8">
      <c r="A12" s="4" t="s">
        <v>528</v>
      </c>
      <c r="C12" s="6" t="n">
        <v>250000</v>
      </c>
    </row>
    <row r="13" spans="1:8">
      <c r="A13" s="4" t="s">
        <v>529</v>
      </c>
      <c r="C13" s="5" t="n">
        <v>750000</v>
      </c>
    </row>
    <row r="14" spans="1:8">
      <c r="A14" s="4" t="s">
        <v>530</v>
      </c>
      <c r="C14" s="4" t="s">
        <v>531</v>
      </c>
    </row>
    <row r="15" spans="1:8">
      <c r="A15" s="4" t="s">
        <v>532</v>
      </c>
      <c r="C15" s="4" t="s">
        <v>533</v>
      </c>
    </row>
    <row r="16" spans="1:8">
      <c r="A16" s="4" t="s">
        <v>534</v>
      </c>
    </row>
    <row r="17" spans="1:8">
      <c r="A17" s="4" t="s">
        <v>535</v>
      </c>
      <c r="B17" s="5" t="n">
        <v>13500000</v>
      </c>
    </row>
    <row r="18" spans="1:8">
      <c r="A18" s="4" t="s">
        <v>121</v>
      </c>
      <c r="G18" s="6" t="n">
        <v>780988</v>
      </c>
    </row>
    <row r="19" spans="1:8">
      <c r="A19" s="4" t="s">
        <v>522</v>
      </c>
      <c r="G19" s="6" t="n">
        <v>390494</v>
      </c>
    </row>
    <row r="20" spans="1:8">
      <c r="A20" s="4" t="s">
        <v>536</v>
      </c>
      <c r="G20" s="6" t="n">
        <v>2500000</v>
      </c>
    </row>
    <row r="21" spans="1:8">
      <c r="A21" s="4" t="s">
        <v>537</v>
      </c>
      <c r="G21" s="6" t="n">
        <v>1500000</v>
      </c>
    </row>
    <row r="22" spans="1:8">
      <c r="A22" s="4" t="s">
        <v>538</v>
      </c>
    </row>
    <row r="23" spans="1:8">
      <c r="A23" s="4" t="s">
        <v>520</v>
      </c>
      <c r="B23" s="6" t="n">
        <v>3000000</v>
      </c>
    </row>
    <row r="24" spans="1:8">
      <c r="A24" s="4" t="s">
        <v>521</v>
      </c>
      <c r="B24" s="6" t="n">
        <v>0</v>
      </c>
    </row>
    <row r="25" spans="1:8">
      <c r="A25" s="4" t="s">
        <v>539</v>
      </c>
      <c r="B25" s="6" t="n">
        <v>6000000</v>
      </c>
    </row>
    <row r="26" spans="1:8">
      <c r="A26" s="4" t="s">
        <v>528</v>
      </c>
      <c r="B26" s="5" t="n">
        <v>4500000</v>
      </c>
    </row>
    <row r="27" spans="1:8">
      <c r="A27" s="4" t="s">
        <v>540</v>
      </c>
    </row>
    <row r="28" spans="1:8">
      <c r="A28" s="4" t="s">
        <v>541</v>
      </c>
      <c r="G28" s="6" t="n">
        <v>750000</v>
      </c>
      <c r="H28" s="6" t="n">
        <v>750000</v>
      </c>
    </row>
    <row r="29" spans="1:8">
      <c r="A29" s="4" t="s">
        <v>525</v>
      </c>
      <c r="F29" s="5" t="n">
        <v>476000</v>
      </c>
      <c r="G29" s="5" t="n">
        <v>0</v>
      </c>
      <c r="H29" s="5" t="n">
        <v>476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80"/>
    <col customWidth="1" max="14" min="14" width="14"/>
    <col customWidth="1" max="15" min="15" width="13"/>
  </cols>
  <sheetData>
    <row r="1" spans="1:15">
      <c r="A1" s="1" t="s">
        <v>542</v>
      </c>
      <c r="B1" s="2" t="s">
        <v>543</v>
      </c>
      <c r="C1" s="2" t="s">
        <v>544</v>
      </c>
      <c r="D1" s="2" t="s">
        <v>545</v>
      </c>
      <c r="E1" s="2" t="s">
        <v>287</v>
      </c>
      <c r="F1" s="2" t="s">
        <v>288</v>
      </c>
      <c r="G1" s="2" t="s">
        <v>388</v>
      </c>
      <c r="H1" s="2" t="s">
        <v>443</v>
      </c>
      <c r="I1" s="2" t="s">
        <v>546</v>
      </c>
      <c r="J1" s="2" t="s">
        <v>547</v>
      </c>
      <c r="K1" s="2" t="s">
        <v>548</v>
      </c>
      <c r="L1" s="2" t="s">
        <v>549</v>
      </c>
      <c r="M1" s="2" t="s">
        <v>2</v>
      </c>
      <c r="N1" s="2" t="s">
        <v>37</v>
      </c>
      <c r="O1" s="2" t="s">
        <v>441</v>
      </c>
    </row>
    <row r="2" spans="1:15">
      <c r="A2" s="4" t="s">
        <v>453</v>
      </c>
      <c r="M2" s="4" t="s">
        <v>77</v>
      </c>
      <c r="N2" s="4" t="s">
        <v>77</v>
      </c>
    </row>
    <row r="3" spans="1:15">
      <c r="A3" s="4" t="s">
        <v>550</v>
      </c>
      <c r="M3" s="5" t="n">
        <v>6658906</v>
      </c>
      <c r="N3" s="5" t="n">
        <v>887755</v>
      </c>
    </row>
    <row r="4" spans="1:15">
      <c r="A4" s="4" t="s">
        <v>551</v>
      </c>
      <c r="E4" s="7" t="n">
        <v>0.5</v>
      </c>
    </row>
    <row r="5" spans="1:15">
      <c r="A5" s="4" t="s">
        <v>301</v>
      </c>
      <c r="E5" s="6" t="n">
        <v>519186</v>
      </c>
    </row>
    <row r="6" spans="1:15">
      <c r="A6" s="4" t="s">
        <v>302</v>
      </c>
      <c r="E6" s="5" t="n">
        <v>5000000</v>
      </c>
    </row>
    <row r="7" spans="1:15">
      <c r="A7" s="4" t="s">
        <v>552</v>
      </c>
      <c r="M7" s="5" t="n">
        <v>422000</v>
      </c>
    </row>
    <row r="8" spans="1:15">
      <c r="A8" s="4" t="s">
        <v>553</v>
      </c>
      <c r="M8" s="4" t="s">
        <v>554</v>
      </c>
    </row>
    <row r="9" spans="1:15">
      <c r="A9" s="4" t="s">
        <v>555</v>
      </c>
      <c r="M9" s="4" t="s">
        <v>47</v>
      </c>
      <c r="N9" s="6" t="n">
        <v>405000</v>
      </c>
    </row>
    <row r="10" spans="1:15">
      <c r="A10" s="4" t="s">
        <v>556</v>
      </c>
    </row>
    <row r="11" spans="1:15">
      <c r="A11" s="4" t="s">
        <v>557</v>
      </c>
      <c r="D11" s="6" t="n">
        <v>224310</v>
      </c>
    </row>
    <row r="12" spans="1:15">
      <c r="A12" s="4" t="s">
        <v>558</v>
      </c>
      <c r="D12" s="4" t="s">
        <v>421</v>
      </c>
    </row>
    <row r="13" spans="1:15">
      <c r="A13" s="4" t="s">
        <v>559</v>
      </c>
      <c r="D13" s="5" t="n">
        <v>94000</v>
      </c>
    </row>
    <row r="14" spans="1:15">
      <c r="A14" s="4" t="s">
        <v>560</v>
      </c>
    </row>
    <row r="15" spans="1:15">
      <c r="A15" s="4" t="s">
        <v>555</v>
      </c>
      <c r="K15" s="6" t="n">
        <v>1500000</v>
      </c>
    </row>
    <row r="16" spans="1:15">
      <c r="A16" s="4" t="s">
        <v>561</v>
      </c>
    </row>
    <row r="17" spans="1:15">
      <c r="A17" s="4" t="s">
        <v>555</v>
      </c>
      <c r="B17" s="6" t="n">
        <v>7236125</v>
      </c>
    </row>
    <row r="18" spans="1:15">
      <c r="A18" s="4" t="s">
        <v>562</v>
      </c>
    </row>
    <row r="19" spans="1:15">
      <c r="A19" s="4" t="s">
        <v>555</v>
      </c>
      <c r="N19" s="6" t="n">
        <v>405000</v>
      </c>
    </row>
    <row r="20" spans="1:15">
      <c r="A20" s="4" t="s">
        <v>563</v>
      </c>
      <c r="N20" s="4" t="s">
        <v>375</v>
      </c>
    </row>
    <row r="21" spans="1:15">
      <c r="A21" s="4" t="s">
        <v>564</v>
      </c>
      <c r="M21" s="5" t="n">
        <v>104000</v>
      </c>
      <c r="N21" s="5" t="n">
        <v>122000</v>
      </c>
    </row>
    <row r="22" spans="1:15">
      <c r="A22" s="4" t="s">
        <v>565</v>
      </c>
    </row>
    <row r="23" spans="1:15">
      <c r="A23" s="4" t="s">
        <v>555</v>
      </c>
      <c r="N23" s="6" t="n">
        <v>265000</v>
      </c>
    </row>
    <row r="24" spans="1:15">
      <c r="A24" s="4" t="s">
        <v>566</v>
      </c>
    </row>
    <row r="25" spans="1:15">
      <c r="A25" s="4" t="s">
        <v>555</v>
      </c>
      <c r="N25" s="6" t="n">
        <v>140000</v>
      </c>
    </row>
    <row r="26" spans="1:15">
      <c r="A26" s="4" t="s">
        <v>567</v>
      </c>
    </row>
    <row r="27" spans="1:15">
      <c r="A27" s="4" t="s">
        <v>568</v>
      </c>
      <c r="N27" s="7" t="n">
        <v>1.55</v>
      </c>
    </row>
    <row r="28" spans="1:15">
      <c r="A28" s="4" t="s">
        <v>569</v>
      </c>
    </row>
    <row r="29" spans="1:15">
      <c r="A29" s="4" t="s">
        <v>568</v>
      </c>
      <c r="N29" s="7" t="n">
        <v>1.3</v>
      </c>
    </row>
    <row r="30" spans="1:15">
      <c r="A30" s="4" t="s">
        <v>498</v>
      </c>
    </row>
    <row r="31" spans="1:15">
      <c r="A31" s="4" t="s">
        <v>453</v>
      </c>
      <c r="H31" s="7" t="n">
        <v>0.02</v>
      </c>
    </row>
    <row r="32" spans="1:15">
      <c r="A32" s="4" t="s">
        <v>460</v>
      </c>
      <c r="H32" s="5" t="n">
        <v>500000</v>
      </c>
      <c r="O32" s="5" t="n">
        <v>650000</v>
      </c>
    </row>
    <row r="33" spans="1:15">
      <c r="A33" s="4" t="s">
        <v>503</v>
      </c>
      <c r="H33" s="7" t="n">
        <v>1.12</v>
      </c>
    </row>
    <row r="34" spans="1:15">
      <c r="A34" s="4" t="s">
        <v>504</v>
      </c>
    </row>
    <row r="35" spans="1:15">
      <c r="A35" s="4" t="s">
        <v>460</v>
      </c>
      <c r="H35" s="5" t="n">
        <v>500000</v>
      </c>
    </row>
    <row r="36" spans="1:15">
      <c r="A36" s="4" t="s">
        <v>505</v>
      </c>
      <c r="H36" s="6" t="n">
        <v>446428</v>
      </c>
    </row>
    <row r="37" spans="1:15">
      <c r="A37" s="4" t="s">
        <v>570</v>
      </c>
    </row>
    <row r="38" spans="1:15">
      <c r="A38" s="4" t="s">
        <v>571</v>
      </c>
      <c r="G38" s="6" t="n">
        <v>130435</v>
      </c>
    </row>
    <row r="39" spans="1:15">
      <c r="A39" s="4" t="s">
        <v>572</v>
      </c>
      <c r="G39" s="7" t="n">
        <v>1.15</v>
      </c>
    </row>
    <row r="40" spans="1:15">
      <c r="A40" s="4" t="s">
        <v>317</v>
      </c>
    </row>
    <row r="41" spans="1:15">
      <c r="A41" s="4" t="s">
        <v>410</v>
      </c>
      <c r="F41" s="6" t="n">
        <v>11200000</v>
      </c>
    </row>
    <row r="42" spans="1:15">
      <c r="A42" s="4" t="s">
        <v>551</v>
      </c>
      <c r="F42" s="7" t="n">
        <v>0.02</v>
      </c>
    </row>
    <row r="43" spans="1:15">
      <c r="A43" s="4" t="s">
        <v>318</v>
      </c>
      <c r="F43" s="6" t="n">
        <v>2000000</v>
      </c>
    </row>
    <row r="44" spans="1:15">
      <c r="A44" s="4" t="s">
        <v>573</v>
      </c>
    </row>
    <row r="45" spans="1:15">
      <c r="A45" s="4" t="s">
        <v>551</v>
      </c>
      <c r="F45" s="7" t="n">
        <v>0.5</v>
      </c>
    </row>
    <row r="46" spans="1:15">
      <c r="A46" s="4" t="s">
        <v>574</v>
      </c>
    </row>
    <row r="47" spans="1:15">
      <c r="A47" s="4" t="s">
        <v>318</v>
      </c>
      <c r="F47" s="6" t="n">
        <v>1680000</v>
      </c>
    </row>
    <row r="48" spans="1:15">
      <c r="A48" s="4" t="s">
        <v>575</v>
      </c>
    </row>
    <row r="49" spans="1:15">
      <c r="A49" s="4" t="s">
        <v>571</v>
      </c>
      <c r="I49" s="6" t="n">
        <v>612245</v>
      </c>
      <c r="J49" s="6" t="n">
        <v>214286</v>
      </c>
    </row>
    <row r="50" spans="1:15">
      <c r="A50" s="4" t="s">
        <v>453</v>
      </c>
      <c r="I50" s="7" t="n">
        <v>0.02</v>
      </c>
      <c r="J50" s="7" t="n">
        <v>0.02</v>
      </c>
    </row>
    <row r="51" spans="1:15">
      <c r="A51" s="4" t="s">
        <v>572</v>
      </c>
      <c r="I51" s="7" t="n">
        <v>0.98</v>
      </c>
      <c r="J51" s="7" t="n">
        <v>1.4</v>
      </c>
    </row>
    <row r="52" spans="1:15">
      <c r="A52" s="4" t="s">
        <v>550</v>
      </c>
      <c r="I52" s="5" t="n">
        <v>600000</v>
      </c>
      <c r="J52" s="5" t="n">
        <v>300000</v>
      </c>
    </row>
    <row r="53" spans="1:15">
      <c r="A53" s="4" t="s">
        <v>576</v>
      </c>
    </row>
    <row r="54" spans="1:15">
      <c r="A54" s="4" t="s">
        <v>571</v>
      </c>
      <c r="C54" s="6" t="n">
        <v>6000000</v>
      </c>
    </row>
    <row r="55" spans="1:15">
      <c r="A55" s="4" t="s">
        <v>572</v>
      </c>
      <c r="C55" s="7" t="n">
        <v>0.3</v>
      </c>
    </row>
    <row r="56" spans="1:15">
      <c r="A56" s="4" t="s">
        <v>577</v>
      </c>
      <c r="C56" s="7" t="n">
        <v>0.26</v>
      </c>
    </row>
    <row r="57" spans="1:15">
      <c r="A57" s="4" t="s">
        <v>578</v>
      </c>
      <c r="C57" s="5" t="n">
        <v>1600000</v>
      </c>
    </row>
    <row r="58" spans="1:15">
      <c r="A58" s="4" t="s">
        <v>579</v>
      </c>
    </row>
    <row r="59" spans="1:15">
      <c r="A59" s="4" t="s">
        <v>580</v>
      </c>
      <c r="M59" s="5" t="n">
        <v>114500</v>
      </c>
    </row>
    <row r="60" spans="1:15">
      <c r="A60" s="4" t="s">
        <v>581</v>
      </c>
    </row>
    <row r="61" spans="1:15">
      <c r="A61" s="4" t="s">
        <v>551</v>
      </c>
      <c r="L61" s="7" t="n">
        <v>0.42</v>
      </c>
    </row>
    <row r="62" spans="1:15">
      <c r="A62" s="4" t="s">
        <v>582</v>
      </c>
      <c r="L62" s="6" t="n">
        <v>458719</v>
      </c>
    </row>
    <row r="63" spans="1:15">
      <c r="A63" s="4" t="s">
        <v>558</v>
      </c>
      <c r="L63" s="4" t="s">
        <v>421</v>
      </c>
    </row>
    <row r="64" spans="1:15">
      <c r="A64" s="4" t="s">
        <v>583</v>
      </c>
      <c r="L64" s="6" t="n">
        <v>2243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37</v>
      </c>
    </row>
    <row r="3" spans="1:3">
      <c r="A3" s="4" t="s">
        <v>585</v>
      </c>
      <c r="B3" s="6" t="n">
        <v>1430116</v>
      </c>
      <c r="C3" s="6" t="n">
        <v>2645090</v>
      </c>
    </row>
    <row r="4" spans="1:3">
      <c r="A4" s="4" t="s">
        <v>586</v>
      </c>
      <c r="B4" s="4" t="s">
        <v>47</v>
      </c>
      <c r="C4" s="4" t="s">
        <v>47</v>
      </c>
    </row>
    <row r="5" spans="1:3">
      <c r="A5" s="4" t="s">
        <v>587</v>
      </c>
      <c r="B5" s="6" t="n">
        <v>-209812</v>
      </c>
      <c r="C5" s="6" t="n">
        <v>-1214974</v>
      </c>
    </row>
    <row r="6" spans="1:3">
      <c r="A6" s="4" t="s">
        <v>588</v>
      </c>
      <c r="B6" s="6" t="n">
        <v>1220304</v>
      </c>
      <c r="C6" s="6" t="n">
        <v>1430116</v>
      </c>
    </row>
    <row r="7" spans="1:3">
      <c r="A7" s="4" t="s">
        <v>589</v>
      </c>
      <c r="B7" s="6" t="n">
        <v>1220304</v>
      </c>
      <c r="C7" s="6" t="n">
        <v>1430116</v>
      </c>
    </row>
    <row r="8" spans="1:3">
      <c r="A8" s="4" t="s">
        <v>590</v>
      </c>
      <c r="B8" s="5" t="n">
        <v>4</v>
      </c>
      <c r="C8" s="7" t="n">
        <v>10.98</v>
      </c>
    </row>
    <row r="9" spans="1:3">
      <c r="A9" s="4" t="s">
        <v>591</v>
      </c>
      <c r="B9" s="4" t="s">
        <v>47</v>
      </c>
      <c r="C9" s="4" t="s">
        <v>47</v>
      </c>
    </row>
    <row r="10" spans="1:3">
      <c r="A10" s="4" t="s">
        <v>592</v>
      </c>
      <c r="B10" s="10" t="n">
        <v>20.78</v>
      </c>
      <c r="C10" s="10" t="n">
        <v>19.2</v>
      </c>
    </row>
    <row r="11" spans="1:3">
      <c r="A11" s="4" t="s">
        <v>593</v>
      </c>
      <c r="B11" s="10" t="n">
        <v>1.12</v>
      </c>
      <c r="C11" s="6" t="n">
        <v>4</v>
      </c>
    </row>
    <row r="12" spans="1:3">
      <c r="A12" s="4" t="s">
        <v>594</v>
      </c>
      <c r="B12" s="10" t="n">
        <v>1.12</v>
      </c>
      <c r="C12" s="6" t="n">
        <v>4</v>
      </c>
    </row>
    <row r="13" spans="1:3">
      <c r="A13" s="4" t="s">
        <v>595</v>
      </c>
      <c r="B13" s="11" t="n">
        <v>20.7</v>
      </c>
      <c r="C13" s="11" t="n">
        <v>27.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96</v>
      </c>
      <c r="B1" s="2" t="s">
        <v>1</v>
      </c>
    </row>
    <row r="2" spans="1:3">
      <c r="B2" s="2" t="s">
        <v>2</v>
      </c>
      <c r="C2" s="2" t="s">
        <v>37</v>
      </c>
    </row>
    <row r="3" spans="1:3">
      <c r="A3" s="3" t="s">
        <v>184</v>
      </c>
    </row>
    <row r="4" spans="1:3">
      <c r="A4" s="4" t="s">
        <v>585</v>
      </c>
      <c r="B4" s="6" t="n">
        <v>782655</v>
      </c>
      <c r="C4" s="6" t="n">
        <v>482667</v>
      </c>
    </row>
    <row r="5" spans="1:3">
      <c r="A5" s="4" t="s">
        <v>597</v>
      </c>
      <c r="B5" s="4" t="s">
        <v>47</v>
      </c>
      <c r="C5" s="6" t="n">
        <v>405000</v>
      </c>
    </row>
    <row r="6" spans="1:3">
      <c r="A6" s="4" t="s">
        <v>587</v>
      </c>
      <c r="B6" s="6" t="n">
        <v>-204738</v>
      </c>
      <c r="C6" s="6" t="n">
        <v>-105012</v>
      </c>
    </row>
    <row r="7" spans="1:3">
      <c r="A7" s="4" t="s">
        <v>588</v>
      </c>
      <c r="B7" s="6" t="n">
        <v>577917</v>
      </c>
      <c r="C7" s="6" t="n">
        <v>782655</v>
      </c>
    </row>
    <row r="8" spans="1:3">
      <c r="A8" s="4" t="s">
        <v>598</v>
      </c>
      <c r="B8" s="6" t="n">
        <v>408750</v>
      </c>
      <c r="C8" s="6" t="n">
        <v>490988</v>
      </c>
    </row>
    <row r="9" spans="1:3">
      <c r="A9" s="4" t="s">
        <v>599</v>
      </c>
      <c r="B9" s="6" t="n">
        <v>169167</v>
      </c>
      <c r="C9" s="6" t="n">
        <v>291667</v>
      </c>
    </row>
    <row r="10" spans="1:3">
      <c r="A10" s="4" t="s">
        <v>590</v>
      </c>
      <c r="B10" s="7" t="n">
        <v>6.66</v>
      </c>
      <c r="C10" s="7" t="n">
        <v>10.72</v>
      </c>
    </row>
    <row r="11" spans="1:3">
      <c r="A11" s="4" t="s">
        <v>591</v>
      </c>
      <c r="B11" s="4" t="s">
        <v>47</v>
      </c>
      <c r="C11" s="10" t="n">
        <v>1.38</v>
      </c>
    </row>
    <row r="12" spans="1:3">
      <c r="A12" s="4" t="s">
        <v>600</v>
      </c>
      <c r="B12" s="4" t="s">
        <v>47</v>
      </c>
      <c r="C12" s="10" t="n">
        <v>4.96</v>
      </c>
    </row>
    <row r="13" spans="1:3">
      <c r="A13" s="4" t="s">
        <v>593</v>
      </c>
      <c r="B13" s="10" t="n">
        <v>5.01</v>
      </c>
      <c r="C13" s="10" t="n">
        <v>6.66</v>
      </c>
    </row>
    <row r="14" spans="1:3">
      <c r="A14" s="4" t="s">
        <v>594</v>
      </c>
      <c r="B14" s="10" t="n">
        <v>6.5</v>
      </c>
      <c r="C14" s="10" t="n">
        <v>8.300000000000001</v>
      </c>
    </row>
    <row r="15" spans="1:3">
      <c r="A15" s="4" t="s">
        <v>601</v>
      </c>
      <c r="B15" s="7" t="n">
        <v>1.43</v>
      </c>
      <c r="C15" s="7" t="n">
        <v>1.41</v>
      </c>
    </row>
    <row r="16" spans="1:3">
      <c r="A16" s="4" t="s">
        <v>602</v>
      </c>
      <c r="B16" s="4" t="s">
        <v>603</v>
      </c>
      <c r="C16" s="4" t="s">
        <v>603</v>
      </c>
    </row>
    <row r="17" spans="1:3">
      <c r="A17" s="4" t="s">
        <v>604</v>
      </c>
      <c r="B17" s="4" t="s">
        <v>605</v>
      </c>
      <c r="C17" s="4" t="s">
        <v>606</v>
      </c>
    </row>
    <row r="18" spans="1:3">
      <c r="A18" s="4" t="s">
        <v>607</v>
      </c>
      <c r="B18" s="4" t="s">
        <v>608</v>
      </c>
      <c r="C18" s="4" t="s">
        <v>609</v>
      </c>
    </row>
    <row r="19" spans="1:3">
      <c r="A19" s="4" t="s">
        <v>610</v>
      </c>
      <c r="B19" s="4" t="s">
        <v>47</v>
      </c>
      <c r="C19" s="4" t="s">
        <v>47</v>
      </c>
    </row>
    <row r="20" spans="1:3">
      <c r="A20" s="4" t="s">
        <v>611</v>
      </c>
      <c r="B20" s="4" t="s">
        <v>47</v>
      </c>
      <c r="C20" s="4" t="s">
        <v>47</v>
      </c>
    </row>
    <row r="21" spans="1:3">
      <c r="A21" s="4" t="s">
        <v>612</v>
      </c>
      <c r="B21" s="4" t="s">
        <v>47</v>
      </c>
      <c r="C21" s="4" t="s">
        <v>4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613</v>
      </c>
      <c r="B1" s="2" t="s">
        <v>1</v>
      </c>
    </row>
    <row r="2" spans="1:2">
      <c r="B2" s="2" t="s">
        <v>2</v>
      </c>
    </row>
    <row r="3" spans="1:2">
      <c r="A3" s="3" t="s">
        <v>184</v>
      </c>
    </row>
    <row r="4" spans="1:2">
      <c r="A4" s="4" t="s">
        <v>614</v>
      </c>
      <c r="B4" s="4" t="s">
        <v>615</v>
      </c>
    </row>
    <row r="5" spans="1:2">
      <c r="A5" s="4" t="s">
        <v>616</v>
      </c>
      <c r="B5" s="4" t="s">
        <v>617</v>
      </c>
    </row>
    <row r="6" spans="1:2">
      <c r="A6" s="4" t="s">
        <v>618</v>
      </c>
      <c r="B6" s="4" t="s">
        <v>619</v>
      </c>
    </row>
    <row r="7" spans="1:2">
      <c r="A7" s="4" t="s">
        <v>620</v>
      </c>
      <c r="B7" s="4" t="s">
        <v>621</v>
      </c>
    </row>
    <row r="8" spans="1:2">
      <c r="A8" s="4" t="s">
        <v>622</v>
      </c>
      <c r="B8" s="4" t="s">
        <v>6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8"/>
    <col customWidth="1" max="3" min="3" width="14"/>
  </cols>
  <sheetData>
    <row r="1" spans="1:3">
      <c r="A1" s="1" t="s">
        <v>623</v>
      </c>
      <c r="B1" s="2" t="s">
        <v>1</v>
      </c>
    </row>
    <row r="2" spans="1:3">
      <c r="B2" s="2" t="s">
        <v>2</v>
      </c>
      <c r="C2" s="2" t="s">
        <v>37</v>
      </c>
    </row>
    <row r="3" spans="1:3">
      <c r="A3" s="4" t="s">
        <v>624</v>
      </c>
      <c r="B3" s="5" t="n">
        <v>46601</v>
      </c>
    </row>
    <row r="4" spans="1:3">
      <c r="A4" s="4" t="s">
        <v>625</v>
      </c>
      <c r="B4" s="6" t="n">
        <v>50600000</v>
      </c>
    </row>
    <row r="5" spans="1:3">
      <c r="A5" s="4" t="s">
        <v>626</v>
      </c>
      <c r="B5" s="5" t="n">
        <v>3800000</v>
      </c>
    </row>
    <row r="6" spans="1:3">
      <c r="A6" s="4" t="s">
        <v>627</v>
      </c>
      <c r="B6" s="4" t="s">
        <v>628</v>
      </c>
    </row>
    <row r="7" spans="1:3">
      <c r="A7" s="4" t="s">
        <v>629</v>
      </c>
      <c r="B7" s="5" t="n">
        <v>484000</v>
      </c>
    </row>
    <row r="8" spans="1:3">
      <c r="A8" s="4" t="s">
        <v>630</v>
      </c>
      <c r="B8" s="4" t="s">
        <v>47</v>
      </c>
      <c r="C8" s="4" t="s">
        <v>47</v>
      </c>
    </row>
    <row r="9" spans="1:3">
      <c r="A9" s="4" t="s">
        <v>631</v>
      </c>
    </row>
    <row r="10" spans="1:3">
      <c r="A10" s="4" t="s">
        <v>632</v>
      </c>
      <c r="B10" s="4" t="s">
        <v>5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37</v>
      </c>
    </row>
    <row r="3" spans="1:3">
      <c r="A3" s="3" t="s">
        <v>111</v>
      </c>
    </row>
    <row r="4" spans="1:3">
      <c r="A4" s="4" t="s">
        <v>98</v>
      </c>
      <c r="B4" s="5" t="n">
        <v>-2889147</v>
      </c>
      <c r="C4" s="5" t="n">
        <v>1464969</v>
      </c>
    </row>
    <row r="5" spans="1:3">
      <c r="A5" s="3" t="s">
        <v>112</v>
      </c>
    </row>
    <row r="6" spans="1:3">
      <c r="A6" s="4" t="s">
        <v>87</v>
      </c>
      <c r="B6" s="6" t="n">
        <v>1403836</v>
      </c>
      <c r="C6" s="6" t="n">
        <v>1281634</v>
      </c>
    </row>
    <row r="7" spans="1:3">
      <c r="A7" s="4" t="s">
        <v>113</v>
      </c>
      <c r="B7" s="6" t="n">
        <v>421673</v>
      </c>
      <c r="C7" s="6" t="n">
        <v>131733</v>
      </c>
    </row>
    <row r="8" spans="1:3">
      <c r="A8" s="4" t="s">
        <v>114</v>
      </c>
      <c r="B8" s="4" t="s">
        <v>47</v>
      </c>
      <c r="C8" s="6" t="n">
        <v>12000</v>
      </c>
    </row>
    <row r="9" spans="1:3">
      <c r="A9" s="4" t="s">
        <v>115</v>
      </c>
      <c r="B9" s="6" t="n">
        <v>-125419</v>
      </c>
      <c r="C9" s="6" t="n">
        <v>9673</v>
      </c>
    </row>
    <row r="10" spans="1:3">
      <c r="A10" s="4" t="s">
        <v>93</v>
      </c>
      <c r="B10" s="6" t="n">
        <v>1901</v>
      </c>
      <c r="C10" s="6" t="n">
        <v>46251</v>
      </c>
    </row>
    <row r="11" spans="1:3">
      <c r="A11" s="4" t="s">
        <v>95</v>
      </c>
      <c r="B11" s="4" t="s">
        <v>47</v>
      </c>
      <c r="C11" s="6" t="n">
        <v>-3532659</v>
      </c>
    </row>
    <row r="12" spans="1:3">
      <c r="A12" s="4" t="s">
        <v>94</v>
      </c>
      <c r="B12" s="4" t="s">
        <v>47</v>
      </c>
      <c r="C12" s="6" t="n">
        <v>160000</v>
      </c>
    </row>
    <row r="13" spans="1:3">
      <c r="A13" s="3" t="s">
        <v>116</v>
      </c>
    </row>
    <row r="14" spans="1:3">
      <c r="A14" s="4" t="s">
        <v>117</v>
      </c>
      <c r="B14" s="6" t="n">
        <v>-1994029</v>
      </c>
      <c r="C14" s="6" t="n">
        <v>-192593</v>
      </c>
    </row>
    <row r="15" spans="1:3">
      <c r="A15" s="4" t="s">
        <v>41</v>
      </c>
      <c r="B15" s="6" t="n">
        <v>-144097</v>
      </c>
      <c r="C15" s="6" t="n">
        <v>87653</v>
      </c>
    </row>
    <row r="16" spans="1:3">
      <c r="A16" s="4" t="s">
        <v>118</v>
      </c>
      <c r="B16" s="6" t="n">
        <v>-133844</v>
      </c>
      <c r="C16" s="6" t="n">
        <v>-31198</v>
      </c>
    </row>
    <row r="17" spans="1:3">
      <c r="A17" s="3" t="s">
        <v>119</v>
      </c>
    </row>
    <row r="18" spans="1:3">
      <c r="A18" s="4" t="s">
        <v>54</v>
      </c>
      <c r="B18" s="6" t="n">
        <v>145003</v>
      </c>
      <c r="C18" s="6" t="n">
        <v>618836</v>
      </c>
    </row>
    <row r="19" spans="1:3">
      <c r="A19" s="4" t="s">
        <v>120</v>
      </c>
      <c r="B19" s="6" t="n">
        <v>-279036</v>
      </c>
      <c r="C19" s="6" t="n">
        <v>-113793</v>
      </c>
    </row>
    <row r="20" spans="1:3">
      <c r="A20" s="4" t="s">
        <v>121</v>
      </c>
      <c r="B20" s="6" t="n">
        <v>-1749715</v>
      </c>
      <c r="C20" s="6" t="n">
        <v>-1325427</v>
      </c>
    </row>
    <row r="21" spans="1:3">
      <c r="A21" s="4" t="s">
        <v>122</v>
      </c>
      <c r="B21" s="6" t="n">
        <v>-5342874</v>
      </c>
      <c r="C21" s="6" t="n">
        <v>-1382921</v>
      </c>
    </row>
    <row r="22" spans="1:3">
      <c r="A22" s="3" t="s">
        <v>123</v>
      </c>
    </row>
    <row r="23" spans="1:3">
      <c r="A23" s="4" t="s">
        <v>124</v>
      </c>
      <c r="B23" s="6" t="n">
        <v>-988876</v>
      </c>
      <c r="C23" s="6" t="n">
        <v>-1003413</v>
      </c>
    </row>
    <row r="24" spans="1:3">
      <c r="A24" s="4" t="s">
        <v>125</v>
      </c>
      <c r="B24" s="6" t="n">
        <v>-1829245</v>
      </c>
      <c r="C24" s="4" t="s">
        <v>47</v>
      </c>
    </row>
    <row r="25" spans="1:3">
      <c r="A25" s="4" t="s">
        <v>126</v>
      </c>
      <c r="B25" s="6" t="n">
        <v>-793195</v>
      </c>
      <c r="C25" s="4" t="s">
        <v>47</v>
      </c>
    </row>
    <row r="26" spans="1:3">
      <c r="A26" s="4" t="s">
        <v>127</v>
      </c>
      <c r="B26" s="6" t="n">
        <v>-369735</v>
      </c>
      <c r="C26" s="6" t="n">
        <v>-100138</v>
      </c>
    </row>
    <row r="27" spans="1:3">
      <c r="A27" s="4" t="s">
        <v>128</v>
      </c>
      <c r="B27" s="6" t="n">
        <v>-3981051</v>
      </c>
      <c r="C27" s="6" t="n">
        <v>-1103551</v>
      </c>
    </row>
    <row r="28" spans="1:3">
      <c r="A28" s="3" t="s">
        <v>129</v>
      </c>
    </row>
    <row r="29" spans="1:3">
      <c r="A29" s="4" t="s">
        <v>130</v>
      </c>
      <c r="B29" s="6" t="n">
        <v>-274468</v>
      </c>
      <c r="C29" s="6" t="n">
        <v>-1188081</v>
      </c>
    </row>
    <row r="30" spans="1:3">
      <c r="A30" s="4" t="s">
        <v>131</v>
      </c>
      <c r="B30" s="6" t="n">
        <v>587750</v>
      </c>
      <c r="C30" s="6" t="n">
        <v>502155</v>
      </c>
    </row>
    <row r="31" spans="1:3">
      <c r="A31" s="4" t="s">
        <v>132</v>
      </c>
      <c r="B31" s="6" t="n">
        <v>500000</v>
      </c>
      <c r="C31" s="4" t="s">
        <v>47</v>
      </c>
    </row>
    <row r="32" spans="1:3">
      <c r="A32" s="4" t="s">
        <v>133</v>
      </c>
      <c r="B32" s="6" t="n">
        <v>500000</v>
      </c>
      <c r="C32" s="4" t="s">
        <v>47</v>
      </c>
    </row>
    <row r="33" spans="1:3">
      <c r="A33" s="4" t="s">
        <v>134</v>
      </c>
      <c r="B33" s="6" t="n">
        <v>6658906</v>
      </c>
      <c r="C33" s="6" t="n">
        <v>887755</v>
      </c>
    </row>
    <row r="34" spans="1:3">
      <c r="A34" s="4" t="s">
        <v>135</v>
      </c>
      <c r="B34" s="4" t="s">
        <v>47</v>
      </c>
      <c r="C34" s="6" t="n">
        <v>288000</v>
      </c>
    </row>
    <row r="35" spans="1:3">
      <c r="A35" s="4" t="s">
        <v>136</v>
      </c>
      <c r="B35" s="6" t="n">
        <v>7972188</v>
      </c>
      <c r="C35" s="6" t="n">
        <v>489829</v>
      </c>
    </row>
    <row r="36" spans="1:3">
      <c r="A36" s="4" t="s">
        <v>137</v>
      </c>
      <c r="B36" s="6" t="n">
        <v>-1351737</v>
      </c>
      <c r="C36" s="6" t="n">
        <v>-1996643</v>
      </c>
    </row>
    <row r="37" spans="1:3">
      <c r="A37" s="4" t="s">
        <v>138</v>
      </c>
      <c r="B37" s="6" t="n">
        <v>2447985</v>
      </c>
      <c r="C37" s="6" t="n">
        <v>4444628</v>
      </c>
    </row>
    <row r="38" spans="1:3">
      <c r="A38" s="4" t="s">
        <v>139</v>
      </c>
      <c r="B38" s="5" t="n">
        <v>1096248</v>
      </c>
      <c r="C38" s="5" t="n">
        <v>24479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33</v>
      </c>
      <c r="B1" s="2" t="s">
        <v>1</v>
      </c>
    </row>
    <row r="2" spans="1:3">
      <c r="B2" s="2" t="s">
        <v>2</v>
      </c>
      <c r="C2" s="2" t="s">
        <v>37</v>
      </c>
    </row>
    <row r="3" spans="1:3">
      <c r="A3" s="3" t="s">
        <v>187</v>
      </c>
    </row>
    <row r="4" spans="1:3">
      <c r="A4" s="4" t="s">
        <v>634</v>
      </c>
      <c r="B4" s="4" t="s">
        <v>47</v>
      </c>
      <c r="C4" s="4" t="s">
        <v>47</v>
      </c>
    </row>
    <row r="5" spans="1:3">
      <c r="A5" s="4" t="s">
        <v>635</v>
      </c>
      <c r="B5" s="6" t="n">
        <v>-68</v>
      </c>
      <c r="C5" s="6" t="n">
        <v>6920</v>
      </c>
    </row>
    <row r="6" spans="1:3">
      <c r="A6" s="4" t="s">
        <v>636</v>
      </c>
      <c r="B6" s="6" t="n">
        <v>-68</v>
      </c>
      <c r="C6" s="6" t="n">
        <v>6920</v>
      </c>
    </row>
    <row r="7" spans="1:3">
      <c r="A7" s="4" t="s">
        <v>637</v>
      </c>
      <c r="B7" s="6" t="n">
        <v>-367473</v>
      </c>
      <c r="C7" s="6" t="n">
        <v>458446</v>
      </c>
    </row>
    <row r="8" spans="1:3">
      <c r="A8" s="4" t="s">
        <v>638</v>
      </c>
      <c r="B8" s="6" t="n">
        <v>-124975</v>
      </c>
      <c r="C8" s="6" t="n">
        <v>67451</v>
      </c>
    </row>
    <row r="9" spans="1:3">
      <c r="A9" s="4" t="s">
        <v>639</v>
      </c>
      <c r="B9" s="6" t="n">
        <v>-116863</v>
      </c>
      <c r="C9" s="6" t="n">
        <v>-92690</v>
      </c>
    </row>
    <row r="10" spans="1:3">
      <c r="A10" s="4" t="s">
        <v>640</v>
      </c>
      <c r="B10" s="6" t="n">
        <v>-609311</v>
      </c>
      <c r="C10" s="6" t="n">
        <v>433207</v>
      </c>
    </row>
    <row r="11" spans="1:3">
      <c r="A11" s="4" t="s">
        <v>641</v>
      </c>
      <c r="B11" s="6" t="n">
        <v>476972</v>
      </c>
      <c r="C11" s="6" t="n">
        <v>-423534</v>
      </c>
    </row>
    <row r="12" spans="1:3">
      <c r="A12" s="4" t="s">
        <v>642</v>
      </c>
      <c r="B12" s="6" t="n">
        <v>-125419</v>
      </c>
      <c r="C12" s="6" t="n">
        <v>9673</v>
      </c>
    </row>
    <row r="13" spans="1:3">
      <c r="A13" s="4" t="s">
        <v>643</v>
      </c>
      <c r="B13" s="5" t="n">
        <v>-125487</v>
      </c>
      <c r="C13" s="5" t="n">
        <v>1659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7</v>
      </c>
    </row>
    <row r="2" spans="1:3">
      <c r="A2" s="3" t="s">
        <v>187</v>
      </c>
    </row>
    <row r="3" spans="1:3">
      <c r="A3" s="4" t="s">
        <v>645</v>
      </c>
      <c r="B3" s="5" t="n">
        <v>11188858</v>
      </c>
      <c r="C3" s="5" t="n">
        <v>10135005</v>
      </c>
    </row>
    <row r="4" spans="1:3">
      <c r="A4" s="4" t="s">
        <v>646</v>
      </c>
      <c r="B4" s="6" t="n">
        <v>169445</v>
      </c>
      <c r="C4" s="6" t="n">
        <v>152240</v>
      </c>
    </row>
    <row r="5" spans="1:3">
      <c r="A5" s="4" t="s">
        <v>647</v>
      </c>
      <c r="B5" s="6" t="n">
        <v>675885</v>
      </c>
      <c r="C5" s="6" t="n">
        <v>788288</v>
      </c>
    </row>
    <row r="6" spans="1:3">
      <c r="A6" s="4" t="s">
        <v>648</v>
      </c>
      <c r="B6" s="6" t="n">
        <v>11621</v>
      </c>
      <c r="C6" s="6" t="n">
        <v>11499</v>
      </c>
    </row>
    <row r="7" spans="1:3">
      <c r="A7" s="4" t="s">
        <v>649</v>
      </c>
      <c r="B7" s="6" t="n">
        <v>181519</v>
      </c>
      <c r="C7" s="6" t="n">
        <v>472466</v>
      </c>
    </row>
    <row r="8" spans="1:3">
      <c r="A8" s="4" t="s">
        <v>650</v>
      </c>
      <c r="B8" s="6" t="n">
        <v>284193</v>
      </c>
      <c r="C8" s="4" t="s">
        <v>47</v>
      </c>
    </row>
    <row r="9" spans="1:3">
      <c r="A9" s="4" t="s">
        <v>651</v>
      </c>
      <c r="B9" s="6" t="n">
        <v>376462</v>
      </c>
      <c r="C9" s="6" t="n">
        <v>470780</v>
      </c>
    </row>
    <row r="10" spans="1:3">
      <c r="A10" s="4" t="s">
        <v>652</v>
      </c>
      <c r="B10" s="6" t="n">
        <v>12887983</v>
      </c>
      <c r="C10" s="6" t="n">
        <v>12030278</v>
      </c>
    </row>
    <row r="11" spans="1:3">
      <c r="A11" s="4" t="s">
        <v>653</v>
      </c>
      <c r="B11" s="6" t="n">
        <v>29046</v>
      </c>
      <c r="C11" s="6" t="n">
        <v>33333</v>
      </c>
    </row>
    <row r="12" spans="1:3">
      <c r="A12" s="4" t="s">
        <v>654</v>
      </c>
      <c r="B12" s="4" t="s">
        <v>47</v>
      </c>
      <c r="C12" s="6" t="n">
        <v>31512</v>
      </c>
    </row>
    <row r="13" spans="1:3">
      <c r="A13" s="4" t="s">
        <v>655</v>
      </c>
      <c r="B13" s="6" t="n">
        <v>284193</v>
      </c>
      <c r="C13" s="4" t="s">
        <v>47</v>
      </c>
    </row>
    <row r="14" spans="1:3">
      <c r="A14" s="4" t="s">
        <v>656</v>
      </c>
      <c r="B14" s="6" t="n">
        <v>313239</v>
      </c>
      <c r="C14" s="6" t="n">
        <v>64845</v>
      </c>
    </row>
    <row r="15" spans="1:3">
      <c r="A15" s="4" t="s">
        <v>657</v>
      </c>
      <c r="B15" s="6" t="n">
        <v>-12618311</v>
      </c>
      <c r="C15" s="6" t="n">
        <v>-12134419</v>
      </c>
    </row>
    <row r="16" spans="1:3">
      <c r="A16" s="4" t="s">
        <v>658</v>
      </c>
      <c r="B16" s="5" t="n">
        <v>-43567</v>
      </c>
      <c r="C16" s="5" t="n">
        <v>-1689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59</v>
      </c>
      <c r="B1" s="2" t="s">
        <v>1</v>
      </c>
    </row>
    <row r="2" spans="1:3">
      <c r="B2" s="2" t="s">
        <v>2</v>
      </c>
      <c r="C2" s="2" t="s">
        <v>37</v>
      </c>
    </row>
    <row r="3" spans="1:3">
      <c r="A3" s="3" t="s">
        <v>187</v>
      </c>
    </row>
    <row r="4" spans="1:3">
      <c r="A4" s="4" t="s">
        <v>660</v>
      </c>
      <c r="B4" s="4" t="s">
        <v>661</v>
      </c>
      <c r="C4" s="4" t="s">
        <v>661</v>
      </c>
    </row>
    <row r="5" spans="1:3">
      <c r="A5" s="4" t="s">
        <v>662</v>
      </c>
      <c r="B5" s="4" t="s">
        <v>663</v>
      </c>
      <c r="C5" s="4" t="s">
        <v>664</v>
      </c>
    </row>
    <row r="6" spans="1:3">
      <c r="A6" s="4" t="s">
        <v>665</v>
      </c>
      <c r="B6" s="4" t="s">
        <v>666</v>
      </c>
      <c r="C6" s="4" t="s">
        <v>667</v>
      </c>
    </row>
    <row r="7" spans="1:3">
      <c r="A7" s="4" t="s">
        <v>668</v>
      </c>
      <c r="B7" s="4" t="s">
        <v>669</v>
      </c>
      <c r="C7" s="4" t="s">
        <v>670</v>
      </c>
    </row>
    <row r="8" spans="1:3">
      <c r="A8" s="4" t="s">
        <v>671</v>
      </c>
      <c r="B8" s="4" t="s">
        <v>672</v>
      </c>
      <c r="C8" s="4" t="s">
        <v>673</v>
      </c>
    </row>
    <row r="9" spans="1:3">
      <c r="A9" s="4" t="s">
        <v>674</v>
      </c>
      <c r="B9" s="4" t="s">
        <v>675</v>
      </c>
      <c r="C9" s="4" t="s">
        <v>676</v>
      </c>
    </row>
    <row r="10" spans="1:3">
      <c r="A10" s="4" t="s">
        <v>677</v>
      </c>
      <c r="B10" s="4" t="s">
        <v>664</v>
      </c>
      <c r="C10" s="4" t="s">
        <v>67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79</v>
      </c>
      <c r="B1" s="2" t="s">
        <v>289</v>
      </c>
      <c r="C1" s="2" t="s">
        <v>2</v>
      </c>
      <c r="D1" s="2" t="s">
        <v>37</v>
      </c>
    </row>
    <row r="2" spans="1:4">
      <c r="A2" s="4" t="s">
        <v>680</v>
      </c>
      <c r="B2" s="4" t="s">
        <v>345</v>
      </c>
    </row>
    <row r="3" spans="1:4">
      <c r="A3" s="4" t="s">
        <v>681</v>
      </c>
      <c r="B3" s="4" t="s">
        <v>682</v>
      </c>
    </row>
    <row r="4" spans="1:4">
      <c r="A4" s="4" t="s">
        <v>683</v>
      </c>
      <c r="C4" s="5" t="n">
        <v>123000</v>
      </c>
      <c r="D4" s="5" t="n">
        <v>136000</v>
      </c>
    </row>
    <row r="5" spans="1:4">
      <c r="A5" s="4" t="s">
        <v>684</v>
      </c>
    </row>
    <row r="6" spans="1:4">
      <c r="A6" s="4" t="s">
        <v>680</v>
      </c>
      <c r="B6" s="4" t="s">
        <v>533</v>
      </c>
    </row>
    <row r="7" spans="1:4">
      <c r="A7" s="4" t="s">
        <v>681</v>
      </c>
      <c r="B7" s="4" t="s">
        <v>6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80"/>
  </cols>
  <sheetData>
    <row r="1" spans="1:3">
      <c r="A1" s="1" t="s">
        <v>686</v>
      </c>
      <c r="B1" s="2" t="s">
        <v>687</v>
      </c>
      <c r="C1" s="2" t="s">
        <v>2</v>
      </c>
    </row>
    <row r="2" spans="1:3">
      <c r="A2" s="4" t="s">
        <v>688</v>
      </c>
      <c r="C2" s="5" t="n">
        <v>474000</v>
      </c>
    </row>
    <row r="3" spans="1:3">
      <c r="A3" s="4" t="s">
        <v>689</v>
      </c>
      <c r="C3" s="5" t="n">
        <v>255000</v>
      </c>
    </row>
    <row r="4" spans="1:3">
      <c r="A4" s="4" t="s">
        <v>690</v>
      </c>
      <c r="C4" s="4" t="s">
        <v>691</v>
      </c>
    </row>
    <row r="5" spans="1:3">
      <c r="A5" s="4" t="s">
        <v>692</v>
      </c>
    </row>
    <row r="6" spans="1:3">
      <c r="A6" s="4" t="s">
        <v>693</v>
      </c>
      <c r="B6" s="5" t="n">
        <v>100000</v>
      </c>
    </row>
    <row r="7" spans="1:3">
      <c r="A7" s="4" t="s">
        <v>694</v>
      </c>
      <c r="B7" s="5" t="n">
        <v>91000</v>
      </c>
    </row>
    <row r="8" spans="1:3">
      <c r="A8" s="4" t="s">
        <v>695</v>
      </c>
      <c r="B8" s="4" t="s">
        <v>353</v>
      </c>
    </row>
    <row r="9" spans="1:3">
      <c r="A9" s="4" t="s">
        <v>696</v>
      </c>
    </row>
    <row r="10" spans="1:3">
      <c r="A10" s="4" t="s">
        <v>697</v>
      </c>
      <c r="C10" s="4" t="s">
        <v>698</v>
      </c>
    </row>
    <row r="11" spans="1:3">
      <c r="A11" s="4" t="s">
        <v>699</v>
      </c>
    </row>
    <row r="12" spans="1:3">
      <c r="A12" s="4" t="s">
        <v>697</v>
      </c>
      <c r="C12" s="4" t="s">
        <v>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7</v>
      </c>
    </row>
    <row r="2" spans="1:3">
      <c r="A2" s="3" t="s">
        <v>193</v>
      </c>
    </row>
    <row r="3" spans="1:3">
      <c r="A3" s="4" t="s">
        <v>434</v>
      </c>
      <c r="B3" s="5" t="n">
        <v>396678</v>
      </c>
    </row>
    <row r="4" spans="1:3">
      <c r="A4" s="4" t="s">
        <v>435</v>
      </c>
      <c r="B4" s="6" t="n">
        <v>304669</v>
      </c>
    </row>
    <row r="5" spans="1:3">
      <c r="A5" s="4" t="s">
        <v>436</v>
      </c>
      <c r="B5" s="6" t="n">
        <v>289997</v>
      </c>
    </row>
    <row r="6" spans="1:3">
      <c r="A6" s="4" t="s">
        <v>437</v>
      </c>
      <c r="B6" s="6" t="n">
        <v>269913</v>
      </c>
    </row>
    <row r="7" spans="1:3">
      <c r="A7" s="4" t="s">
        <v>438</v>
      </c>
      <c r="B7" s="6" t="n">
        <v>21860</v>
      </c>
    </row>
    <row r="8" spans="1:3">
      <c r="A8" s="4" t="s">
        <v>702</v>
      </c>
      <c r="B8" s="6" t="n">
        <v>1283117</v>
      </c>
    </row>
    <row r="9" spans="1:3">
      <c r="A9" s="4" t="s">
        <v>703</v>
      </c>
      <c r="B9" s="6" t="n">
        <v>-60375</v>
      </c>
    </row>
    <row r="10" spans="1:3">
      <c r="A10" s="4" t="s">
        <v>704</v>
      </c>
      <c r="B10" s="6" t="n">
        <v>1222742</v>
      </c>
    </row>
    <row r="11" spans="1:3">
      <c r="A11" s="4" t="s">
        <v>705</v>
      </c>
      <c r="B11" s="6" t="n">
        <v>397097</v>
      </c>
      <c r="C11" s="4" t="s">
        <v>47</v>
      </c>
    </row>
    <row r="12" spans="1:3">
      <c r="A12" s="4" t="s">
        <v>706</v>
      </c>
      <c r="B12" s="5" t="n">
        <v>825645</v>
      </c>
      <c r="C12" s="4" t="s">
        <v>47</v>
      </c>
    </row>
    <row r="13" spans="1:3">
      <c r="A13" s="4" t="s">
        <v>707</v>
      </c>
      <c r="B13" s="4" t="s">
        <v>700</v>
      </c>
    </row>
    <row r="14" spans="1:3">
      <c r="A14" s="4" t="s">
        <v>708</v>
      </c>
      <c r="B14" s="4" t="s">
        <v>7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37</v>
      </c>
    </row>
    <row r="3" spans="1:3">
      <c r="A3" s="3" t="s">
        <v>196</v>
      </c>
    </row>
    <row r="4" spans="1:3">
      <c r="A4" s="4" t="s">
        <v>711</v>
      </c>
      <c r="B4" s="5" t="n">
        <v>157000</v>
      </c>
      <c r="C4" s="5" t="n">
        <v>133000</v>
      </c>
    </row>
    <row r="5" spans="1:3">
      <c r="A5" s="4" t="s">
        <v>712</v>
      </c>
      <c r="B5" s="6" t="n">
        <v>1568000</v>
      </c>
      <c r="C5" s="4" t="s">
        <v>47</v>
      </c>
    </row>
    <row r="6" spans="1:3">
      <c r="A6" s="4" t="s">
        <v>713</v>
      </c>
      <c r="B6" s="6" t="n">
        <v>7000</v>
      </c>
      <c r="C6" s="6" t="n">
        <v>16000</v>
      </c>
    </row>
    <row r="7" spans="1:3">
      <c r="A7" s="4" t="s">
        <v>714</v>
      </c>
      <c r="B7" s="6" t="n">
        <v>500000</v>
      </c>
      <c r="C7" s="4" t="s">
        <v>47</v>
      </c>
    </row>
    <row r="8" spans="1:3">
      <c r="A8" s="4" t="s">
        <v>715</v>
      </c>
      <c r="B8" s="6" t="n">
        <v>145000</v>
      </c>
      <c r="C8" s="4" t="s">
        <v>47</v>
      </c>
    </row>
    <row r="9" spans="1:3">
      <c r="A9" s="4" t="s">
        <v>716</v>
      </c>
      <c r="B9" s="4" t="s">
        <v>47</v>
      </c>
      <c r="C9" s="6" t="n">
        <v>459000</v>
      </c>
    </row>
    <row r="10" spans="1:3">
      <c r="A10" s="4" t="s">
        <v>717</v>
      </c>
      <c r="B10" s="4" t="s">
        <v>47</v>
      </c>
      <c r="C10" s="6" t="n">
        <v>304000</v>
      </c>
    </row>
    <row r="11" spans="1:3">
      <c r="A11" s="4" t="s">
        <v>718</v>
      </c>
      <c r="B11" s="4" t="s">
        <v>47</v>
      </c>
      <c r="C11" s="5" t="n">
        <v>11906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19</v>
      </c>
      <c r="B1" s="2" t="s">
        <v>1</v>
      </c>
    </row>
    <row r="2" spans="1:3">
      <c r="B2" s="2" t="s">
        <v>2</v>
      </c>
      <c r="C2" s="2" t="s">
        <v>37</v>
      </c>
    </row>
    <row r="3" spans="1:3">
      <c r="A3" s="3" t="s">
        <v>720</v>
      </c>
    </row>
    <row r="4" spans="1:3">
      <c r="A4" s="4" t="s">
        <v>721</v>
      </c>
      <c r="B4" s="6" t="n">
        <v>4</v>
      </c>
    </row>
    <row r="5" spans="1:3">
      <c r="A5" s="4" t="s">
        <v>722</v>
      </c>
    </row>
    <row r="6" spans="1:3">
      <c r="A6" s="3" t="s">
        <v>720</v>
      </c>
    </row>
    <row r="7" spans="1:3">
      <c r="A7" s="4" t="s">
        <v>307</v>
      </c>
      <c r="B7" s="4" t="s">
        <v>466</v>
      </c>
      <c r="C7" s="4" t="s">
        <v>72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37</v>
      </c>
    </row>
    <row r="3" spans="1:3">
      <c r="A3" s="3" t="s">
        <v>720</v>
      </c>
    </row>
    <row r="4" spans="1:3">
      <c r="A4" s="4" t="s">
        <v>725</v>
      </c>
      <c r="B4" s="5" t="n">
        <v>19409230</v>
      </c>
      <c r="C4" s="5" t="n">
        <v>18515082</v>
      </c>
    </row>
    <row r="5" spans="1:3">
      <c r="A5" s="4" t="s">
        <v>87</v>
      </c>
      <c r="B5" s="6" t="n">
        <v>1403836</v>
      </c>
      <c r="C5" s="6" t="n">
        <v>1281634</v>
      </c>
    </row>
    <row r="6" spans="1:3">
      <c r="A6" s="4" t="s">
        <v>113</v>
      </c>
      <c r="B6" s="6" t="n">
        <v>421673</v>
      </c>
      <c r="C6" s="6" t="n">
        <v>131733</v>
      </c>
    </row>
    <row r="7" spans="1:3">
      <c r="A7" s="4" t="s">
        <v>97</v>
      </c>
      <c r="B7" s="6" t="n">
        <v>-125487</v>
      </c>
      <c r="C7" s="6" t="n">
        <v>16593</v>
      </c>
    </row>
    <row r="8" spans="1:3">
      <c r="A8" s="4" t="s">
        <v>726</v>
      </c>
      <c r="B8" s="6" t="n">
        <v>-2889147</v>
      </c>
      <c r="C8" s="6" t="n">
        <v>1464969</v>
      </c>
    </row>
    <row r="9" spans="1:3">
      <c r="A9" s="4" t="s">
        <v>727</v>
      </c>
    </row>
    <row r="10" spans="1:3">
      <c r="A10" s="3" t="s">
        <v>720</v>
      </c>
    </row>
    <row r="11" spans="1:3">
      <c r="A11" s="4" t="s">
        <v>725</v>
      </c>
      <c r="B11" s="6" t="n">
        <v>19409000</v>
      </c>
      <c r="C11" s="6" t="n">
        <v>18515000</v>
      </c>
    </row>
    <row r="12" spans="1:3">
      <c r="A12" s="4" t="s">
        <v>87</v>
      </c>
      <c r="B12" s="6" t="n">
        <v>1404000</v>
      </c>
      <c r="C12" s="6" t="n">
        <v>1282000</v>
      </c>
    </row>
    <row r="13" spans="1:3">
      <c r="A13" s="4" t="s">
        <v>92</v>
      </c>
      <c r="B13" s="6" t="n">
        <v>157000</v>
      </c>
      <c r="C13" s="6" t="n">
        <v>-145000</v>
      </c>
    </row>
    <row r="14" spans="1:3">
      <c r="A14" s="4" t="s">
        <v>728</v>
      </c>
      <c r="B14" s="6" t="n">
        <v>2000</v>
      </c>
      <c r="C14" s="6" t="n">
        <v>-46000</v>
      </c>
    </row>
    <row r="15" spans="1:3">
      <c r="A15" s="4" t="s">
        <v>113</v>
      </c>
      <c r="B15" s="6" t="n">
        <v>422000</v>
      </c>
      <c r="C15" s="6" t="n">
        <v>132000</v>
      </c>
    </row>
    <row r="16" spans="1:3">
      <c r="A16" s="4" t="s">
        <v>97</v>
      </c>
      <c r="B16" s="6" t="n">
        <v>-125000</v>
      </c>
      <c r="C16" s="6" t="n">
        <v>17000</v>
      </c>
    </row>
    <row r="17" spans="1:3">
      <c r="A17" s="4" t="s">
        <v>726</v>
      </c>
      <c r="B17" s="6" t="n">
        <v>-2889000</v>
      </c>
      <c r="C17" s="6" t="n">
        <v>1465000</v>
      </c>
    </row>
    <row r="18" spans="1:3">
      <c r="A18" s="4" t="s">
        <v>729</v>
      </c>
      <c r="B18" s="6" t="n">
        <v>989000</v>
      </c>
      <c r="C18" s="6" t="n">
        <v>1003000</v>
      </c>
    </row>
    <row r="19" spans="1:3">
      <c r="A19" s="4" t="s">
        <v>730</v>
      </c>
      <c r="B19" s="6" t="n">
        <v>20145000</v>
      </c>
      <c r="C19" s="6" t="n">
        <v>15280000</v>
      </c>
    </row>
    <row r="20" spans="1:3">
      <c r="A20" s="4" t="s">
        <v>731</v>
      </c>
    </row>
    <row r="21" spans="1:3">
      <c r="A21" s="3" t="s">
        <v>720</v>
      </c>
    </row>
    <row r="22" spans="1:3">
      <c r="A22" s="4" t="s">
        <v>725</v>
      </c>
      <c r="B22" s="6" t="n">
        <v>13230000</v>
      </c>
      <c r="C22" s="6" t="n">
        <v>12957000</v>
      </c>
    </row>
    <row r="23" spans="1:3">
      <c r="A23" s="4" t="s">
        <v>87</v>
      </c>
      <c r="B23" s="6" t="n">
        <v>904000</v>
      </c>
      <c r="C23" s="6" t="n">
        <v>775000</v>
      </c>
    </row>
    <row r="24" spans="1:3">
      <c r="A24" s="4" t="s">
        <v>92</v>
      </c>
      <c r="B24" s="6" t="n">
        <v>96000</v>
      </c>
      <c r="C24" s="6" t="n">
        <v>-89000</v>
      </c>
    </row>
    <row r="25" spans="1:3">
      <c r="A25" s="4" t="s">
        <v>728</v>
      </c>
      <c r="B25" s="6" t="n">
        <v>2000</v>
      </c>
      <c r="C25" s="6" t="n">
        <v>-2000</v>
      </c>
    </row>
    <row r="26" spans="1:3">
      <c r="A26" s="4" t="s">
        <v>113</v>
      </c>
      <c r="B26" s="6" t="n">
        <v>17000</v>
      </c>
      <c r="C26" s="6" t="n">
        <v>6000</v>
      </c>
    </row>
    <row r="27" spans="1:3">
      <c r="A27" s="4" t="s">
        <v>97</v>
      </c>
      <c r="B27" s="4" t="s">
        <v>47</v>
      </c>
      <c r="C27" s="4" t="s">
        <v>47</v>
      </c>
    </row>
    <row r="28" spans="1:3">
      <c r="A28" s="4" t="s">
        <v>726</v>
      </c>
      <c r="B28" s="6" t="n">
        <v>311000</v>
      </c>
      <c r="C28" s="6" t="n">
        <v>785000</v>
      </c>
    </row>
    <row r="29" spans="1:3">
      <c r="A29" s="4" t="s">
        <v>729</v>
      </c>
      <c r="B29" s="6" t="n">
        <v>819000</v>
      </c>
      <c r="C29" s="6" t="n">
        <v>643000</v>
      </c>
    </row>
    <row r="30" spans="1:3">
      <c r="A30" s="4" t="s">
        <v>730</v>
      </c>
      <c r="B30" s="6" t="n">
        <v>10425000</v>
      </c>
      <c r="C30" s="6" t="n">
        <v>9643000</v>
      </c>
    </row>
    <row r="31" spans="1:3">
      <c r="A31" s="4" t="s">
        <v>732</v>
      </c>
    </row>
    <row r="32" spans="1:3">
      <c r="A32" s="3" t="s">
        <v>720</v>
      </c>
    </row>
    <row r="33" spans="1:3">
      <c r="A33" s="4" t="s">
        <v>725</v>
      </c>
      <c r="B33" s="6" t="n">
        <v>3860000</v>
      </c>
      <c r="C33" s="6" t="n">
        <v>3983000</v>
      </c>
    </row>
    <row r="34" spans="1:3">
      <c r="A34" s="4" t="s">
        <v>87</v>
      </c>
      <c r="B34" s="6" t="n">
        <v>253000</v>
      </c>
      <c r="C34" s="6" t="n">
        <v>159000</v>
      </c>
    </row>
    <row r="35" spans="1:3">
      <c r="A35" s="4" t="s">
        <v>92</v>
      </c>
      <c r="B35" s="6" t="n">
        <v>32000</v>
      </c>
      <c r="C35" s="6" t="n">
        <v>-24000</v>
      </c>
    </row>
    <row r="36" spans="1:3">
      <c r="A36" s="4" t="s">
        <v>728</v>
      </c>
      <c r="B36" s="4" t="s">
        <v>47</v>
      </c>
      <c r="C36" s="4" t="s">
        <v>47</v>
      </c>
    </row>
    <row r="37" spans="1:3">
      <c r="A37" s="4" t="s">
        <v>113</v>
      </c>
      <c r="B37" s="4" t="s">
        <v>47</v>
      </c>
      <c r="C37" s="4" t="s">
        <v>47</v>
      </c>
    </row>
    <row r="38" spans="1:3">
      <c r="A38" s="4" t="s">
        <v>97</v>
      </c>
      <c r="B38" s="4" t="s">
        <v>47</v>
      </c>
      <c r="C38" s="4" t="s">
        <v>47</v>
      </c>
    </row>
    <row r="39" spans="1:3">
      <c r="A39" s="4" t="s">
        <v>726</v>
      </c>
      <c r="B39" s="6" t="n">
        <v>-294000</v>
      </c>
      <c r="C39" s="6" t="n">
        <v>28000</v>
      </c>
    </row>
    <row r="40" spans="1:3">
      <c r="A40" s="4" t="s">
        <v>729</v>
      </c>
      <c r="B40" s="6" t="n">
        <v>42000</v>
      </c>
      <c r="C40" s="6" t="n">
        <v>305000</v>
      </c>
    </row>
    <row r="41" spans="1:3">
      <c r="A41" s="4" t="s">
        <v>730</v>
      </c>
      <c r="B41" s="6" t="n">
        <v>3934000</v>
      </c>
      <c r="C41" s="6" t="n">
        <v>3492000</v>
      </c>
    </row>
    <row r="42" spans="1:3">
      <c r="A42" s="4" t="s">
        <v>733</v>
      </c>
    </row>
    <row r="43" spans="1:3">
      <c r="A43" s="3" t="s">
        <v>720</v>
      </c>
    </row>
    <row r="44" spans="1:3">
      <c r="A44" s="4" t="s">
        <v>725</v>
      </c>
      <c r="B44" s="6" t="n">
        <v>2147000</v>
      </c>
      <c r="C44" s="6" t="n">
        <v>1543000</v>
      </c>
    </row>
    <row r="45" spans="1:3">
      <c r="A45" s="4" t="s">
        <v>87</v>
      </c>
      <c r="B45" s="6" t="n">
        <v>33000</v>
      </c>
      <c r="C45" s="6" t="n">
        <v>8000</v>
      </c>
    </row>
    <row r="46" spans="1:3">
      <c r="A46" s="4" t="s">
        <v>92</v>
      </c>
      <c r="B46" s="6" t="n">
        <v>7000</v>
      </c>
    </row>
    <row r="47" spans="1:3">
      <c r="A47" s="4" t="s">
        <v>728</v>
      </c>
      <c r="B47" s="4" t="s">
        <v>47</v>
      </c>
    </row>
    <row r="48" spans="1:3">
      <c r="A48" s="4" t="s">
        <v>113</v>
      </c>
      <c r="B48" s="6" t="n">
        <v>81000</v>
      </c>
      <c r="C48" s="6" t="n">
        <v>99000</v>
      </c>
    </row>
    <row r="49" spans="1:3">
      <c r="A49" s="4" t="s">
        <v>97</v>
      </c>
      <c r="B49" s="4" t="s">
        <v>47</v>
      </c>
      <c r="C49" s="4" t="s">
        <v>47</v>
      </c>
    </row>
    <row r="50" spans="1:3">
      <c r="A50" s="4" t="s">
        <v>726</v>
      </c>
      <c r="B50" s="6" t="n">
        <v>-579000</v>
      </c>
      <c r="C50" s="6" t="n">
        <v>-1267000</v>
      </c>
    </row>
    <row r="51" spans="1:3">
      <c r="A51" s="4" t="s">
        <v>729</v>
      </c>
      <c r="B51" s="6" t="n">
        <v>24000</v>
      </c>
      <c r="C51" s="6" t="n">
        <v>54000</v>
      </c>
    </row>
    <row r="52" spans="1:3">
      <c r="A52" s="4" t="s">
        <v>730</v>
      </c>
      <c r="B52" s="6" t="n">
        <v>924000</v>
      </c>
      <c r="C52" s="6" t="n">
        <v>955000</v>
      </c>
    </row>
    <row r="53" spans="1:3">
      <c r="A53" s="4" t="s">
        <v>734</v>
      </c>
    </row>
    <row r="54" spans="1:3">
      <c r="A54" s="3" t="s">
        <v>720</v>
      </c>
    </row>
    <row r="55" spans="1:3">
      <c r="A55" s="4" t="s">
        <v>725</v>
      </c>
      <c r="B55" s="4" t="s">
        <v>47</v>
      </c>
      <c r="C55" s="6" t="n">
        <v>32000</v>
      </c>
    </row>
    <row r="56" spans="1:3">
      <c r="A56" s="4" t="s">
        <v>87</v>
      </c>
      <c r="B56" s="6" t="n">
        <v>82000</v>
      </c>
      <c r="C56" s="6" t="n">
        <v>338000</v>
      </c>
    </row>
    <row r="57" spans="1:3">
      <c r="A57" s="4" t="s">
        <v>92</v>
      </c>
      <c r="B57" s="4" t="s">
        <v>47</v>
      </c>
      <c r="C57" s="6" t="n">
        <v>-13000</v>
      </c>
    </row>
    <row r="58" spans="1:3">
      <c r="A58" s="4" t="s">
        <v>728</v>
      </c>
      <c r="B58" s="4" t="s">
        <v>47</v>
      </c>
      <c r="C58" s="6" t="n">
        <v>-22000</v>
      </c>
    </row>
    <row r="59" spans="1:3">
      <c r="A59" s="4" t="s">
        <v>113</v>
      </c>
      <c r="B59" s="4" t="s">
        <v>47</v>
      </c>
      <c r="C59" s="4" t="s">
        <v>47</v>
      </c>
    </row>
    <row r="60" spans="1:3">
      <c r="A60" s="4" t="s">
        <v>97</v>
      </c>
      <c r="B60" s="4" t="s">
        <v>47</v>
      </c>
      <c r="C60" s="4" t="s">
        <v>47</v>
      </c>
    </row>
    <row r="61" spans="1:3">
      <c r="A61" s="4" t="s">
        <v>726</v>
      </c>
      <c r="B61" s="6" t="n">
        <v>-475000</v>
      </c>
      <c r="C61" s="6" t="n">
        <v>3028000</v>
      </c>
    </row>
    <row r="62" spans="1:3">
      <c r="A62" s="4" t="s">
        <v>729</v>
      </c>
      <c r="B62" s="4" t="s">
        <v>47</v>
      </c>
      <c r="C62" s="4" t="s">
        <v>47</v>
      </c>
    </row>
    <row r="63" spans="1:3">
      <c r="A63" s="4" t="s">
        <v>730</v>
      </c>
      <c r="B63" s="6" t="n">
        <v>58000</v>
      </c>
      <c r="C63" s="6" t="n">
        <v>130000</v>
      </c>
    </row>
    <row r="64" spans="1:3">
      <c r="A64" s="4" t="s">
        <v>735</v>
      </c>
    </row>
    <row r="65" spans="1:3">
      <c r="A65" s="3" t="s">
        <v>720</v>
      </c>
    </row>
    <row r="66" spans="1:3">
      <c r="A66" s="4" t="s">
        <v>725</v>
      </c>
      <c r="B66" s="6" t="n">
        <v>172000</v>
      </c>
      <c r="C66" s="4" t="s">
        <v>47</v>
      </c>
    </row>
    <row r="67" spans="1:3">
      <c r="A67" s="4" t="s">
        <v>87</v>
      </c>
      <c r="B67" s="6" t="n">
        <v>132000</v>
      </c>
      <c r="C67" s="6" t="n">
        <v>2000</v>
      </c>
    </row>
    <row r="68" spans="1:3">
      <c r="A68" s="4" t="s">
        <v>92</v>
      </c>
      <c r="B68" s="6" t="n">
        <v>22000</v>
      </c>
      <c r="C68" s="6" t="n">
        <v>-19000</v>
      </c>
    </row>
    <row r="69" spans="1:3">
      <c r="A69" s="4" t="s">
        <v>728</v>
      </c>
      <c r="B69" s="4" t="s">
        <v>47</v>
      </c>
      <c r="C69" s="6" t="n">
        <v>-22000</v>
      </c>
    </row>
    <row r="70" spans="1:3">
      <c r="A70" s="4" t="s">
        <v>113</v>
      </c>
      <c r="B70" s="6" t="n">
        <v>324000</v>
      </c>
      <c r="C70" s="6" t="n">
        <v>27000</v>
      </c>
    </row>
    <row r="71" spans="1:3">
      <c r="A71" s="4" t="s">
        <v>97</v>
      </c>
      <c r="B71" s="6" t="n">
        <v>-125000</v>
      </c>
      <c r="C71" s="6" t="n">
        <v>17000</v>
      </c>
    </row>
    <row r="72" spans="1:3">
      <c r="A72" s="4" t="s">
        <v>726</v>
      </c>
      <c r="B72" s="6" t="n">
        <v>-1852000</v>
      </c>
      <c r="C72" s="6" t="n">
        <v>-1109000</v>
      </c>
    </row>
    <row r="73" spans="1:3">
      <c r="A73" s="4" t="s">
        <v>729</v>
      </c>
      <c r="B73" s="6" t="n">
        <v>104000</v>
      </c>
      <c r="C73" s="6" t="n">
        <v>1000</v>
      </c>
    </row>
    <row r="74" spans="1:3">
      <c r="A74" s="4" t="s">
        <v>730</v>
      </c>
      <c r="B74" s="5" t="n">
        <v>4804000</v>
      </c>
      <c r="C74" s="5" t="n">
        <v>106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37</v>
      </c>
    </row>
    <row r="3" spans="1:3">
      <c r="A3" s="3" t="s">
        <v>720</v>
      </c>
    </row>
    <row r="4" spans="1:3">
      <c r="A4" s="4" t="s">
        <v>737</v>
      </c>
      <c r="B4" s="5" t="n">
        <v>17089000</v>
      </c>
      <c r="C4" s="5" t="n">
        <v>16940000</v>
      </c>
    </row>
    <row r="5" spans="1:3">
      <c r="A5" s="4" t="s">
        <v>738</v>
      </c>
      <c r="B5" s="6" t="n">
        <v>2148000</v>
      </c>
      <c r="C5" s="6" t="n">
        <v>1575000</v>
      </c>
    </row>
    <row r="6" spans="1:3">
      <c r="A6" s="4" t="s">
        <v>739</v>
      </c>
    </row>
    <row r="7" spans="1:3">
      <c r="A7" s="3" t="s">
        <v>720</v>
      </c>
    </row>
    <row r="8" spans="1:3">
      <c r="A8" s="4" t="s">
        <v>737</v>
      </c>
      <c r="B8" s="6" t="n">
        <v>12307000</v>
      </c>
      <c r="C8" s="6" t="n">
        <v>11741000</v>
      </c>
    </row>
    <row r="9" spans="1:3">
      <c r="A9" s="4" t="s">
        <v>740</v>
      </c>
    </row>
    <row r="10" spans="1:3">
      <c r="A10" s="3" t="s">
        <v>720</v>
      </c>
    </row>
    <row r="11" spans="1:3">
      <c r="A11" s="4" t="s">
        <v>737</v>
      </c>
      <c r="B11" s="6" t="n">
        <v>1159000</v>
      </c>
      <c r="C11" s="6" t="n">
        <v>1241000</v>
      </c>
    </row>
    <row r="12" spans="1:3">
      <c r="A12" s="4" t="s">
        <v>741</v>
      </c>
    </row>
    <row r="13" spans="1:3">
      <c r="A13" s="3" t="s">
        <v>720</v>
      </c>
    </row>
    <row r="14" spans="1:3">
      <c r="A14" s="4" t="s">
        <v>737</v>
      </c>
      <c r="B14" s="6" t="n">
        <v>1262000</v>
      </c>
      <c r="C14" s="6" t="n">
        <v>1354000</v>
      </c>
    </row>
    <row r="15" spans="1:3">
      <c r="A15" s="4" t="s">
        <v>742</v>
      </c>
    </row>
    <row r="16" spans="1:3">
      <c r="A16" s="3" t="s">
        <v>720</v>
      </c>
    </row>
    <row r="17" spans="1:3">
      <c r="A17" s="4" t="s">
        <v>737</v>
      </c>
      <c r="B17" s="6" t="n">
        <v>2361000</v>
      </c>
      <c r="C17" s="6" t="n">
        <v>2604000</v>
      </c>
    </row>
    <row r="18" spans="1:3">
      <c r="A18" s="4" t="s">
        <v>743</v>
      </c>
    </row>
    <row r="19" spans="1:3">
      <c r="A19" s="3" t="s">
        <v>720</v>
      </c>
    </row>
    <row r="20" spans="1:3">
      <c r="A20" s="4" t="s">
        <v>738</v>
      </c>
      <c r="B20" s="6" t="n">
        <v>189000</v>
      </c>
      <c r="C20" s="6" t="n">
        <v>345000</v>
      </c>
    </row>
    <row r="21" spans="1:3">
      <c r="A21" s="4" t="s">
        <v>744</v>
      </c>
    </row>
    <row r="22" spans="1:3">
      <c r="A22" s="3" t="s">
        <v>720</v>
      </c>
    </row>
    <row r="23" spans="1:3">
      <c r="A23" s="4" t="s">
        <v>738</v>
      </c>
      <c r="B23" s="6" t="n">
        <v>1414000</v>
      </c>
      <c r="C23" s="6" t="n">
        <v>772000</v>
      </c>
    </row>
    <row r="24" spans="1:3">
      <c r="A24" s="4" t="s">
        <v>745</v>
      </c>
    </row>
    <row r="25" spans="1:3">
      <c r="A25" s="3" t="s">
        <v>720</v>
      </c>
    </row>
    <row r="26" spans="1:3">
      <c r="A26" s="4" t="s">
        <v>738</v>
      </c>
      <c r="B26" s="5" t="n">
        <v>545000</v>
      </c>
      <c r="C26" s="5" t="n">
        <v>45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33"/>
    <col customWidth="1" max="5" min="5" width="46"/>
    <col customWidth="1" max="6" min="6" width="29"/>
    <col customWidth="1" max="7" min="7" width="13"/>
  </cols>
  <sheetData>
    <row r="1" spans="1:7">
      <c r="A1" s="1" t="s">
        <v>140</v>
      </c>
      <c r="B1" s="2" t="s">
        <v>141</v>
      </c>
      <c r="C1" s="2" t="s">
        <v>142</v>
      </c>
      <c r="D1" s="2" t="s">
        <v>143</v>
      </c>
      <c r="E1" s="2" t="s">
        <v>144</v>
      </c>
      <c r="F1" s="2" t="s">
        <v>145</v>
      </c>
      <c r="G1" s="2" t="s">
        <v>146</v>
      </c>
    </row>
    <row r="2" spans="1:7">
      <c r="A2" s="4" t="s">
        <v>147</v>
      </c>
      <c r="B2" s="5" t="n">
        <v>331987</v>
      </c>
      <c r="C2" s="5" t="n">
        <v>106633708</v>
      </c>
      <c r="D2" s="5" t="n">
        <v>-300000</v>
      </c>
      <c r="E2" s="5" t="n">
        <v>-23069</v>
      </c>
      <c r="F2" s="5" t="n">
        <v>-101856767</v>
      </c>
      <c r="G2" s="5" t="n">
        <v>4785859</v>
      </c>
    </row>
    <row r="3" spans="1:7">
      <c r="A3" s="4" t="s">
        <v>148</v>
      </c>
      <c r="B3" s="6" t="n">
        <v>16599327</v>
      </c>
    </row>
    <row r="4" spans="1:7">
      <c r="A4" s="4" t="s">
        <v>149</v>
      </c>
      <c r="B4" s="5" t="n">
        <v>16530</v>
      </c>
      <c r="C4" s="6" t="n">
        <v>859225</v>
      </c>
      <c r="D4" s="6" t="n">
        <v>300000</v>
      </c>
      <c r="E4" s="4" t="s">
        <v>47</v>
      </c>
      <c r="F4" s="4" t="s">
        <v>47</v>
      </c>
      <c r="G4" s="6" t="n">
        <v>1175755</v>
      </c>
    </row>
    <row r="5" spans="1:7">
      <c r="A5" s="4" t="s">
        <v>150</v>
      </c>
      <c r="B5" s="6" t="n">
        <v>826531</v>
      </c>
    </row>
    <row r="6" spans="1:7">
      <c r="A6" s="4" t="s">
        <v>151</v>
      </c>
      <c r="B6" s="4" t="s">
        <v>47</v>
      </c>
      <c r="C6" s="6" t="n">
        <v>131733</v>
      </c>
      <c r="D6" s="4" t="s">
        <v>47</v>
      </c>
      <c r="E6" s="4" t="s">
        <v>47</v>
      </c>
      <c r="F6" s="4" t="s">
        <v>47</v>
      </c>
      <c r="G6" s="6" t="n">
        <v>131733</v>
      </c>
    </row>
    <row r="7" spans="1:7">
      <c r="A7" s="4" t="s">
        <v>152</v>
      </c>
      <c r="B7" s="4" t="s">
        <v>47</v>
      </c>
    </row>
    <row r="8" spans="1:7">
      <c r="A8" s="4" t="s">
        <v>153</v>
      </c>
      <c r="B8" s="4" t="s">
        <v>47</v>
      </c>
      <c r="C8" s="4" t="s">
        <v>47</v>
      </c>
      <c r="D8" s="4" t="s">
        <v>47</v>
      </c>
      <c r="E8" s="6" t="n">
        <v>16017</v>
      </c>
      <c r="F8" s="4" t="s">
        <v>47</v>
      </c>
      <c r="G8" s="6" t="n">
        <v>16017</v>
      </c>
    </row>
    <row r="9" spans="1:7">
      <c r="A9" s="4" t="s">
        <v>154</v>
      </c>
      <c r="B9" s="4" t="s">
        <v>47</v>
      </c>
      <c r="C9" s="4" t="s">
        <v>47</v>
      </c>
      <c r="D9" s="4" t="s">
        <v>47</v>
      </c>
      <c r="E9" s="4" t="s">
        <v>47</v>
      </c>
      <c r="F9" s="6" t="n">
        <v>1464969</v>
      </c>
      <c r="G9" s="6" t="n">
        <v>1464969</v>
      </c>
    </row>
    <row r="10" spans="1:7">
      <c r="A10" s="4" t="s">
        <v>155</v>
      </c>
      <c r="B10" s="5" t="n">
        <v>348517</v>
      </c>
      <c r="C10" s="6" t="n">
        <v>107624666</v>
      </c>
      <c r="D10" s="4" t="s">
        <v>47</v>
      </c>
      <c r="E10" s="6" t="n">
        <v>-7052</v>
      </c>
      <c r="F10" s="6" t="n">
        <v>-100391798</v>
      </c>
      <c r="G10" s="6" t="n">
        <v>7574333</v>
      </c>
    </row>
    <row r="11" spans="1:7">
      <c r="A11" s="4" t="s">
        <v>156</v>
      </c>
      <c r="B11" s="6" t="n">
        <v>17425858</v>
      </c>
    </row>
    <row r="12" spans="1:7">
      <c r="A12" s="4" t="s">
        <v>149</v>
      </c>
      <c r="B12" s="5" t="n">
        <v>365921</v>
      </c>
      <c r="C12" s="6" t="n">
        <v>6937768</v>
      </c>
      <c r="D12" s="4" t="s">
        <v>47</v>
      </c>
      <c r="E12" s="4" t="s">
        <v>47</v>
      </c>
      <c r="F12" s="4" t="s">
        <v>47</v>
      </c>
      <c r="G12" s="6" t="n">
        <v>7303689</v>
      </c>
    </row>
    <row r="13" spans="1:7">
      <c r="A13" s="4" t="s">
        <v>150</v>
      </c>
      <c r="B13" s="6" t="n">
        <v>18296049</v>
      </c>
    </row>
    <row r="14" spans="1:7">
      <c r="A14" s="4" t="s">
        <v>151</v>
      </c>
      <c r="B14" s="5" t="n">
        <v>9174</v>
      </c>
      <c r="C14" s="6" t="n">
        <v>297716</v>
      </c>
      <c r="D14" s="4" t="s">
        <v>47</v>
      </c>
      <c r="E14" s="4" t="s">
        <v>47</v>
      </c>
      <c r="F14" s="4" t="s">
        <v>47</v>
      </c>
      <c r="G14" s="6" t="n">
        <v>306890</v>
      </c>
    </row>
    <row r="15" spans="1:7">
      <c r="A15" s="4" t="s">
        <v>152</v>
      </c>
      <c r="B15" s="6" t="n">
        <v>458719</v>
      </c>
    </row>
    <row r="16" spans="1:7">
      <c r="A16" s="4" t="s">
        <v>153</v>
      </c>
      <c r="B16" s="4" t="s">
        <v>47</v>
      </c>
      <c r="C16" s="4" t="s">
        <v>47</v>
      </c>
      <c r="D16" s="4" t="s">
        <v>47</v>
      </c>
      <c r="E16" s="6" t="n">
        <v>7052</v>
      </c>
      <c r="F16" s="4" t="s">
        <v>47</v>
      </c>
      <c r="G16" s="6" t="n">
        <v>7052</v>
      </c>
    </row>
    <row r="17" spans="1:7">
      <c r="A17" s="4" t="s">
        <v>154</v>
      </c>
      <c r="B17" s="4" t="s">
        <v>47</v>
      </c>
      <c r="C17" s="4" t="s">
        <v>47</v>
      </c>
      <c r="D17" s="4" t="s">
        <v>47</v>
      </c>
      <c r="E17" s="4" t="s">
        <v>47</v>
      </c>
      <c r="F17" s="6" t="n">
        <v>-2889147</v>
      </c>
      <c r="G17" s="6" t="n">
        <v>-2889147</v>
      </c>
    </row>
    <row r="18" spans="1:7">
      <c r="A18" s="4" t="s">
        <v>157</v>
      </c>
      <c r="B18" s="5" t="n">
        <v>723612</v>
      </c>
      <c r="C18" s="5" t="n">
        <v>114860150</v>
      </c>
      <c r="D18" s="4" t="s">
        <v>47</v>
      </c>
      <c r="E18" s="4" t="s">
        <v>47</v>
      </c>
      <c r="F18" s="5" t="n">
        <v>-103280945</v>
      </c>
      <c r="G18" s="5" t="n">
        <v>12302817</v>
      </c>
    </row>
    <row r="19" spans="1:7">
      <c r="A19" s="4" t="s">
        <v>158</v>
      </c>
      <c r="B19" s="6" t="n">
        <v>361806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80"/>
    <col customWidth="1" max="7" min="7" width="14"/>
    <col customWidth="1" max="8" min="8" width="14"/>
    <col customWidth="1" max="9" min="9" width="14"/>
  </cols>
  <sheetData>
    <row r="1" spans="1:9">
      <c r="A1" s="1" t="s">
        <v>746</v>
      </c>
      <c r="B1" s="2" t="s">
        <v>747</v>
      </c>
      <c r="C1" s="2" t="s">
        <v>748</v>
      </c>
      <c r="D1" s="2" t="s">
        <v>286</v>
      </c>
      <c r="E1" s="2" t="s">
        <v>287</v>
      </c>
      <c r="F1" s="2" t="s">
        <v>749</v>
      </c>
      <c r="G1" s="2" t="s">
        <v>2</v>
      </c>
      <c r="H1" s="2" t="s">
        <v>37</v>
      </c>
      <c r="I1" s="2" t="s">
        <v>750</v>
      </c>
    </row>
    <row r="2" spans="1:9">
      <c r="A2" s="4" t="s">
        <v>76</v>
      </c>
      <c r="G2" s="4" t="s">
        <v>77</v>
      </c>
      <c r="H2" s="4" t="s">
        <v>77</v>
      </c>
    </row>
    <row r="3" spans="1:9">
      <c r="A3" s="4" t="s">
        <v>751</v>
      </c>
      <c r="E3" s="7" t="n">
        <v>0.5</v>
      </c>
    </row>
    <row r="4" spans="1:9">
      <c r="A4" s="4" t="s">
        <v>752</v>
      </c>
      <c r="G4" s="5" t="n">
        <v>7303689</v>
      </c>
      <c r="H4" s="5" t="n">
        <v>1175755</v>
      </c>
    </row>
    <row r="5" spans="1:9">
      <c r="A5" s="4" t="s">
        <v>753</v>
      </c>
      <c r="E5" s="5" t="n">
        <v>5000000</v>
      </c>
    </row>
    <row r="6" spans="1:9">
      <c r="A6" s="4" t="s">
        <v>141</v>
      </c>
    </row>
    <row r="7" spans="1:9">
      <c r="A7" s="4" t="s">
        <v>410</v>
      </c>
      <c r="G7" s="6" t="n">
        <v>18296049</v>
      </c>
      <c r="H7" s="6" t="n">
        <v>826531</v>
      </c>
    </row>
    <row r="8" spans="1:9">
      <c r="A8" s="4" t="s">
        <v>752</v>
      </c>
      <c r="G8" s="5" t="n">
        <v>365921</v>
      </c>
      <c r="H8" s="5" t="n">
        <v>16530</v>
      </c>
    </row>
    <row r="9" spans="1:9">
      <c r="A9" s="4" t="s">
        <v>304</v>
      </c>
    </row>
    <row r="10" spans="1:9">
      <c r="A10" s="4" t="s">
        <v>410</v>
      </c>
      <c r="D10" s="6" t="n">
        <v>25555556</v>
      </c>
    </row>
    <row r="11" spans="1:9">
      <c r="A11" s="4" t="s">
        <v>751</v>
      </c>
      <c r="D11" s="7" t="n">
        <v>0.18</v>
      </c>
    </row>
    <row r="12" spans="1:9">
      <c r="A12" s="4" t="s">
        <v>753</v>
      </c>
      <c r="D12" s="5" t="n">
        <v>4000000</v>
      </c>
    </row>
    <row r="13" spans="1:9">
      <c r="A13" s="4" t="s">
        <v>754</v>
      </c>
      <c r="F13" s="4" t="s">
        <v>755</v>
      </c>
    </row>
    <row r="14" spans="1:9">
      <c r="A14" s="4" t="s">
        <v>756</v>
      </c>
    </row>
    <row r="15" spans="1:9">
      <c r="A15" s="4" t="s">
        <v>410</v>
      </c>
      <c r="D15" s="6" t="n">
        <v>11111112</v>
      </c>
    </row>
    <row r="16" spans="1:9">
      <c r="A16" s="4" t="s">
        <v>752</v>
      </c>
      <c r="D16" s="5" t="n">
        <v>2000000</v>
      </c>
    </row>
    <row r="17" spans="1:9">
      <c r="A17" s="4" t="s">
        <v>757</v>
      </c>
    </row>
    <row r="18" spans="1:9">
      <c r="A18" s="4" t="s">
        <v>758</v>
      </c>
      <c r="I18" s="4" t="s">
        <v>343</v>
      </c>
    </row>
    <row r="19" spans="1:9">
      <c r="A19" s="4" t="s">
        <v>759</v>
      </c>
      <c r="I19" s="5" t="n">
        <v>460000</v>
      </c>
    </row>
    <row r="20" spans="1:9">
      <c r="A20" s="4" t="s">
        <v>760</v>
      </c>
    </row>
    <row r="21" spans="1:9">
      <c r="A21" s="4" t="s">
        <v>410</v>
      </c>
      <c r="D21" s="6" t="n">
        <v>22222223</v>
      </c>
    </row>
    <row r="22" spans="1:9">
      <c r="A22" s="4" t="s">
        <v>761</v>
      </c>
    </row>
    <row r="23" spans="1:9">
      <c r="A23" s="4" t="s">
        <v>410</v>
      </c>
      <c r="D23" s="6" t="n">
        <v>3333333</v>
      </c>
    </row>
    <row r="24" spans="1:9">
      <c r="A24" s="4" t="s">
        <v>762</v>
      </c>
    </row>
    <row r="25" spans="1:9">
      <c r="A25" s="4" t="s">
        <v>758</v>
      </c>
      <c r="C25" s="4" t="s">
        <v>763</v>
      </c>
    </row>
    <row r="26" spans="1:9">
      <c r="A26" s="4" t="s">
        <v>764</v>
      </c>
    </row>
    <row r="27" spans="1:9">
      <c r="A27" s="4" t="s">
        <v>758</v>
      </c>
      <c r="C27" s="4" t="s">
        <v>765</v>
      </c>
    </row>
    <row r="28" spans="1:9">
      <c r="A28" s="4" t="s">
        <v>766</v>
      </c>
      <c r="C28" s="5" t="n">
        <v>800000</v>
      </c>
    </row>
    <row r="29" spans="1:9">
      <c r="A29" s="4" t="s">
        <v>767</v>
      </c>
      <c r="C29" s="4" t="s">
        <v>768</v>
      </c>
    </row>
    <row r="30" spans="1:9">
      <c r="A30" s="4" t="s">
        <v>769</v>
      </c>
      <c r="C30" s="4" t="s">
        <v>500</v>
      </c>
    </row>
    <row r="31" spans="1:9">
      <c r="A31" s="4" t="s">
        <v>770</v>
      </c>
      <c r="C31" s="6" t="n">
        <v>160000</v>
      </c>
    </row>
    <row r="32" spans="1:9">
      <c r="A32" s="4" t="s">
        <v>771</v>
      </c>
      <c r="C32" s="5" t="n">
        <v>5</v>
      </c>
    </row>
    <row r="33" spans="1:9">
      <c r="A33" s="4" t="s">
        <v>364</v>
      </c>
      <c r="C33" s="4" t="s">
        <v>772</v>
      </c>
    </row>
    <row r="34" spans="1:9">
      <c r="A34" s="4" t="s">
        <v>773</v>
      </c>
    </row>
    <row r="35" spans="1:9">
      <c r="A35" s="4" t="s">
        <v>774</v>
      </c>
      <c r="B35" s="5" t="n">
        <v>50000000</v>
      </c>
    </row>
    <row r="36" spans="1:9">
      <c r="A36" s="4" t="s">
        <v>775</v>
      </c>
      <c r="B36" s="4" t="s">
        <v>345</v>
      </c>
    </row>
    <row r="37" spans="1:9">
      <c r="A37" s="4" t="s">
        <v>410</v>
      </c>
      <c r="B37" s="6" t="n">
        <v>14500000</v>
      </c>
    </row>
    <row r="38" spans="1:9">
      <c r="A38" s="4" t="s">
        <v>76</v>
      </c>
      <c r="B38" s="7" t="n">
        <v>0.02</v>
      </c>
    </row>
    <row r="39" spans="1:9">
      <c r="A39" s="4" t="s">
        <v>751</v>
      </c>
      <c r="B39" s="9" t="n">
        <v>0.216</v>
      </c>
    </row>
    <row r="40" spans="1:9">
      <c r="A40" s="4" t="s">
        <v>752</v>
      </c>
      <c r="B40" s="5" t="n">
        <v>313200</v>
      </c>
    </row>
    <row r="41" spans="1:9">
      <c r="A41" s="4" t="s">
        <v>776</v>
      </c>
    </row>
    <row r="42" spans="1:9">
      <c r="A42" s="4" t="s">
        <v>777</v>
      </c>
      <c r="B42" s="4" t="s">
        <v>778</v>
      </c>
    </row>
    <row r="43" spans="1:9">
      <c r="A43" s="4" t="s">
        <v>779</v>
      </c>
    </row>
    <row r="44" spans="1:9">
      <c r="A44" s="4" t="s">
        <v>758</v>
      </c>
      <c r="B44" s="4" t="s">
        <v>345</v>
      </c>
    </row>
    <row r="45" spans="1:9">
      <c r="A45" s="4" t="s">
        <v>780</v>
      </c>
    </row>
    <row r="46" spans="1:9">
      <c r="A46" s="4" t="s">
        <v>76</v>
      </c>
      <c r="C46" s="7" t="n">
        <v>0.01</v>
      </c>
    </row>
    <row r="47" spans="1:9">
      <c r="A47" s="4" t="s">
        <v>758</v>
      </c>
      <c r="C47" s="4" t="s">
        <v>781</v>
      </c>
    </row>
    <row r="48" spans="1:9">
      <c r="A48" s="4" t="s">
        <v>782</v>
      </c>
      <c r="C48" s="6" t="n">
        <v>5250</v>
      </c>
    </row>
    <row r="49" spans="1:9">
      <c r="A49" s="4" t="s">
        <v>783</v>
      </c>
      <c r="C49" s="5" t="n">
        <v>53</v>
      </c>
    </row>
    <row r="50" spans="1:9">
      <c r="A50" s="4" t="s">
        <v>784</v>
      </c>
    </row>
    <row r="51" spans="1:9">
      <c r="A51" s="4" t="s">
        <v>410</v>
      </c>
      <c r="C51" s="6" t="n">
        <v>2500</v>
      </c>
    </row>
    <row r="52" spans="1:9">
      <c r="A52" s="4" t="s">
        <v>785</v>
      </c>
    </row>
    <row r="53" spans="1:9">
      <c r="A53" s="4" t="s">
        <v>410</v>
      </c>
      <c r="C53" s="6" t="n">
        <v>1250</v>
      </c>
    </row>
    <row r="54" spans="1:9">
      <c r="A54" s="4" t="s">
        <v>786</v>
      </c>
    </row>
    <row r="55" spans="1:9">
      <c r="A55" s="4" t="s">
        <v>410</v>
      </c>
      <c r="C55" s="6" t="n">
        <v>12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165</v>
      </c>
    </row>
    <row r="4" spans="1:2">
      <c r="A4" s="4" t="s">
        <v>41</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31:20Z</dcterms:created>
  <dcterms:modified xmlns:dcterms="http://purl.org/dc/terms/" xmlns:xsi="http://www.w3.org/2001/XMLSchema-instance" xsi:type="dcterms:W3CDTF">2020-03-30T17:31:20Z</dcterms:modified>
</cp:coreProperties>
</file>